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i" sheetId="2" state="visible" r:id="rId2"/>
    <sheet xmlns:r="http://schemas.openxmlformats.org/officeDocument/2006/relationships" name="Condensed Balance Sheets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 Page</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Entity Registrant Name</t>
        </is>
      </c>
      <c r="B5" s="4" t="inlineStr">
        <is>
          <t>Perella Weinberg Partners</t>
        </is>
      </c>
    </row>
    <row r="6">
      <c r="A6" s="4" t="inlineStr">
        <is>
          <t>Entity Central Index Key</t>
        </is>
      </c>
      <c r="B6" s="4" t="inlineStr">
        <is>
          <t>0001777835</t>
        </is>
      </c>
    </row>
    <row r="7">
      <c r="A7" s="4" t="inlineStr">
        <is>
          <t>Amendment Flag</t>
        </is>
      </c>
      <c r="B7" s="4" t="inlineStr">
        <is>
          <t>false</t>
        </is>
      </c>
    </row>
    <row r="8">
      <c r="A8" s="4" t="inlineStr">
        <is>
          <t>Entity Small Business</t>
        </is>
      </c>
      <c r="B8" s="4" t="inlineStr">
        <is>
          <t>true</t>
        </is>
      </c>
    </row>
    <row r="9">
      <c r="A9" s="4" t="inlineStr">
        <is>
          <t>Entity Filer Category</t>
        </is>
      </c>
      <c r="B9" s="4" t="inlineStr">
        <is>
          <t>Non-accelerated Filer</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audited financial statements and the notes thereto included in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unaudited condensed financial statements is the determination of the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Money Market Fund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20,338,568 and 21,584,763 shares of Class A common stock subject to possible redemption is presented as temporary equity, outside of the stockholders’ equity section of the Company’s condensed balance sheets, respectively. Offering Costs Offering costs consist of underwriting, legal, accounting and other expenses that were directly related to the Initial Public Offering. Offering costs were allocated on a relative fair value basis between stockholders’ equity and expense. The portion of offering costs allocated to the public shares has been charged to stockholders’ equity. Offering costs totaled $14,255,791 (consisting of $4,000,000 of underwriting fees, $9,800,000 of deferred underwriting fees and $455,791 of other offering costs), of which $849,893 was charged to expense and $13,405,898 was charged to stockholders’ equity upon completion of the Initial Public Offering.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Per Common Share Net income per common share is computed by dividing net income by the weighted average number of common shares outstanding for the period. The Company has not considered the effect of warrants sold in the Initial Public Offering and private placement to purchase 7,87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per share for common shares subject to possible redemption in a manner similar to the two-class non-redeemable non-redeemable non-redeemable The following table reflects the calculation of basic and diluted net income per common share (in dollars, except per share amounts): Three Months Ended 2021 2020 Redeemable Class A Common Stock Numerator: Earnings allocable to Redeemable Class A Common Stock Interest Income $ 5,672 $ — Income and Franchise Tax (5,672 ) — Net Earnings $ — $ — Denominator: Weighted Average Redeemable Class A Common Stock Redeemable Class A Common Stock, Basic and Diluted 23,000,000 — Earnings/Basic and Diluted Redeemable Class A Common Stock $ — $ — Non-Redeemable Numerator: Net Income minus Redeemable Net Earnings Net Income (Loss) $ 4,903,480 ) $ (993 ) Redeemable Net Earnings (Loss) — — Non-Redeemable $ 4,903,480 ) $ (993 ) Denominator: Weighted Average Non-Redeemable Non-Redeemable 8,480,000 6,870,000 Loss/Basic and Diluted Non-Redeemable $ (0.58 ) $ — Note: As of March 31, 2021 and 2020, basic and diluted common shares are the same as there are no non-redeemable (1) The weighted average non-redeemable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In August 2020, the FASB issued ASU No. 2020-06, 470-20) 815-40) 2020-06”), 2020-06 Management does not believe that any other recently issued, but not yet effective, accounting standards, if currently adopted, would have a material effect on the Company’s unaudited condensed financial statements. </t>
        </is>
      </c>
      <c r="C4" s="4" t="inlineStr">
        <is>
          <t xml:space="preserve">NOTE 3.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U.S. Treasury Securities Money Market Fund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848,220 shares of Class A common stock subject to possible redemption is presented as temporary equity, outside of the stockholders’ equity section of the Company’s balance sheet. Offering Costs Offering costs consist of underwriting, legal, accounting and other expenses that were directly related to the Initial Public Offering. Offering costs were allocated on a relative fair value basis between stockholders’ equity and expense. The portion of offering costs allocated to the public shares has been charged to stockholders’ equity. Offering costs totaled $14,255,791 (consisting of $4,000,000 of underwriting fees, $9,800,000 of deferred underwriting fees and $455,791 of other offering costs), of which $849,893 was charged to expense and $13,405,898 was charged to stockholders’ equity upon completion of the Initial Public Offering.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common share is computed by dividing net income (loss) by the weighted average number of common shares outstanding for the period. The Company has not considered the effect of warrants sold in the Initial Public Offering and private placement to purchase 7,870,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Year Ended 2020 2019 Redeemable Class A Common Stock Numerator: Earnings allocable to Redeemable Class A Common Stock Interest Income $ 5,861 $ — Income and Franchise Tax (5,861 ) — Net Earnings $ — $ — Denominator: Weighted Average Redeemable Class A Common Stock Redeemable Class A Common Stock, Basic and Diluted 23,000,000 — Earnings/Basic and Diluted Redeemable Class A Common Stock $ — $ — Non-Redeemable Numerator: Net loss minus Redeemable Net Earnings Net loss $ (5,104,603 ) $ (1,319 ) Redeemable Net Earnings — — Non-Redeemable $ (5,104,603 ) $ (1,319 ) Denominator: Weighted Average Non-Redeemable Non-Redeemable 7,280,219 6,870,000 Loss/Basic and Diluted Non-Redeemable $ (0.70 ) $ — Note: As of December 31, 2020 and 2019, basic and diluted common shares are the same as there are no non-redeemable (1) The weighted average non-redeemable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nd Disclosures,” approximates the carrying amounts represented in the accompanying balance sheet, primarily due to their short-term nature. As of December 31, 2020, the carrying values of cash, accounts payable and accrued expenses approximate their fair values primarily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 xml:space="preserve"> NOTE 3. INITIAL PUBLIC OFFERING Pursuant to the Initial Public Offering, the Company sold 23,000,000 Units, which included the full exercise by the underwriters of their over-allotment option in the amount of 3,000,000 Units, at a purchase price of $10.00 per Unit. Each Unit consists of one share of Class A common stock and one-third</t>
        </is>
      </c>
      <c r="C4" s="4" t="inlineStr">
        <is>
          <t>NOTE 4. INITIAL PUBLIC OFFERING Pursuant to the Initial Public Offering, the Company sold 23,000,000 Units, which included the full exercise by the underwriters of their over-allotment option in the amount of 3,00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s [Abstract]</t>
        </is>
      </c>
    </row>
    <row r="4">
      <c r="A4" s="4" t="inlineStr">
        <is>
          <t>PRIVATE PLACEMENT</t>
        </is>
      </c>
      <c r="B4" s="4" t="inlineStr">
        <is>
          <t xml:space="preserve"> NOTE 4. PRIVATE PLACEMENT Simultaneously with the closing of the Initial Public Offering, FinTech Investor Holdings IV, LLC purchased 610,000 Private Placement Units at a price of $10.00 per Private Placement Unit, for an aggregate purchase price of $6,100,000. Each Private Placement Unit consists of one share of Class A common stock and one-third </t>
        </is>
      </c>
      <c r="C4" s="4" t="inlineStr">
        <is>
          <t>NOTE 5. PRIVATE PLACEMENT Simultaneously with the closing of the Initial Public Offering, FinTech Investor Holdings IV, LLC purchased 610,000 Private Placement Units at a price of $10.00 per Private Placement Unit, for an aggregate purchase price of $6,100,000. Each Private Placement Unit consists of one share of Class A common stock and one-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 NOTE 5. RELATED PARTY TRANSACTIONS Founder Shares In November 2018, the Company issued an aggregate of 7,382,500 shares of common stock to the Sponsor (the “Founder Shares”) for an aggregate purchase price of $25,000. The Company received payment for the Founder Shares in May 2019. On June 13, 2019,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1.3333333-for-1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30-trading 30-trading Administrative Services Agreement The Company entered into an agreement, commencing on September 25, 2020 through the earlier of the Company’s consummation of a Business Combination and its liquidation, to pay the Sponsor or an affiliate of the Sponsor $20,000 per month for office space, administrative and shared personnel support services. For the three months ended March 31, 2021, the Company incurred and paid $60,000 in fees for these services. Promissory Note—Related Party On June 12, 2019, as amended on August 5, 2020, the Company issued a promissory note to the Sponsor, pursuant to which the Sponsor agreed to loan the Company up to an aggregate of $500,000 to be used for the payment of costs related to the Initial Public Offering (the “Promissory Note”). The Promissory Note wa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rivate Placement Units. As of March 31, 2021 and December 31, 2020, there were no amounts outstanding under the Working Capital Loans. </t>
        </is>
      </c>
      <c r="C4" s="4" t="inlineStr">
        <is>
          <t>NOTE 6. RELATED PARTY TRANSACTIONS Founder Shares In November 2018, the Company issued an aggregate of 7,382,500 shares of common stock to the Sponsor (the “Founder Shares”) for an aggregate purchase price of $25,000. The Company received payment for the Founder Shares in May 2019. On June 13, 2019,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1.3333333-for-1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30-trading 30-trading Administrative Services Agreement The Company entered into an agreement, commencing on September 25, 2020 through the earlier of the Company’s consummation of a Business Combination and its liquidation, to pay the Sponsor or an affiliate of the Sponsor $20,000 per month for office space, administrative and shared personnel support services. For the year ended December 31, 2020, the Company incurred and paid $60,000 in fees for these services. Promissory Note — Related Party On June 12, 2019, as amended on August 5, 2020, the Company issued a promissory note to the Sponsor, pursuant to which the Sponsor agreed to loan the Company up to an aggregate of $500,000 to be used for the payment of costs related to the Initial Public Offering (the “Promissory Note”). The Promissory Note wa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rivate Placement Units. As of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Rights Pursuant to a registration rights agreement entered into on September 24, 2020,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ncluded in the units issued upon conversion of the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Cantor Fitzgerald &amp; Co. and Wells Fargo Securities, LLC, as representatives of the several underwriters, are entitled to a deferred fee of $9,800,000. The deferred fee will become payable to the representatives from the amounts held in the Trust Account solely in the event that the Company completes a Business Combination, subject to the terms of the underwriting agreement. In March 2021, the underwriters and the Company entered into an agreement that modified the existing September 24, 2020 Underwriting Agreement by and among the Company and its underwriters. The agreement specifies that, upon the successful completion of the Business Combination Agreement, the deferred underwriter’s commission owed to Cantor Fitzgerald &amp; Co. will be reduced by $2,000,000 and that the deferred underwriter’s commission owed to Wells Fargo Securities, LLC will be reduced by $1,000,000. Business Combination Agreement On December 29, 2020, the Company entered into a Business Combination Agreement (the “Business Combination Agreement”), by and among the Company, FinTech Investor Holdings IV, LLC, a Delaware limited liability company, Fintech Masala Advisors, LLC, a Delaware limited liability company (together with FinTech Investor Holdings IV, LLC, the “Sponsor”), PWP, PWP GP LLC, a Delaware limited liability company and the general partner of PWP (“PWP GP”), PWP Professional Partners LP, a Delaware limited partnership and a limited partner of PWP (“Professionals”), and Perella Weinberg Partners LLC, a Delaware limited liability company and the general partner of Professionals (“Professionals GP”) pursuant to which, among other things, the Company will acquire interests in PWP, which will become jointly-owned by the Company, Professionals, and certain existing partners of PWP and following the Closing will serve as the Company’s operating partnership as part of an umbrella limited partnership C-corporation (Up-C) Pursuant to the Business Combination Agreement, subject to certain conditions set forth therein, in connection with the closing of the transactions contemplated by the Business Combination Agreement (the “Closing”): (i) the Company will acquire newly-issued common units of PWP in exchange for cash in an amount equal to the outstanding excess cash balances of the Company (including the proceeds from the PIPE Investment (as defined below)) as of Closing net of redemptions elected by the Company’s public stockholders pursuant to their redemption rights described below (such aggregate outstanding cash balances, “Company Cash”), with the number of such interests to be issued to be calculated based on the formula set forth on Schedule C to the Business Combination Agreement; (ii) Professionals will contribute the equity interests of PWP GP, the general partner of PWP, to the Company; (iii) the Company will issue (A) to Professionals, new shares of Class B-1 Class B-1 Class B-2 have one vote per share, with the number of shares of such common stock to be issued to equal the number of common units of PWP that will be held by Professionals and such investor limited partners, respectively, following the Closing; and (iv) the Company will repay certain indebtedness of PWP, pay certain expenses, retain up to $10 million of cash on its balance sheet, and subject to the availability of transaction proceeds, the Company will first redeem certain limited partnership interests held by certain electing third party investor limited partners of PWP and second redeem certain electing non-working The Closing is subject to the satisfaction of customary conditions as set forth in the Business Combination Agreement. Private Placement Subscription Agreements On December 29, 2020, concurrently with the execution of the Business Combination Agreement, the Company also entered into subscription agreements (“Subscription Agreements”) with certain investors (collectively, the “PIPE Investors”) pursuant to, and on the terms and subject to the conditions of which, the PIPE Investors have collectively subscribed for 12,500,000 shares of the Company’s Class A common stock for an aggregate purchase price equal to $125,000,000 (the “PIPE Investment”), a portion of which is expected to be funded by one or more affiliates of the Sponsor. The PIPE Investment will be consummated substantially concurrently with the closing of the Business Combination. </t>
        </is>
      </c>
      <c r="C4" s="4" t="inlineStr">
        <is>
          <t xml:space="preserve">NOTE 7. COMMITMENTS AND CONTINGENCIES Risks and Uncertainties Management continues to evaluate the impact of the COVID-19 Registration Rights Pursuant to a registration rights agreement entered into on September 24, 2020,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ncluded in the units issued upon conversion of the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Cantor Fitzgerald &amp; Co. and Wells Fargo Securities, LLC, as representatives of the several underwriters, are entitled to a deferred fee of $9,800,000. The deferred fee will become payable to the representatives from the amounts held in the Trust Account solely in the event that the Company completes a Business Combination, subject to the terms of the underwriting agreement. Business Combination Agreement On December 29, 2020, the Company entered into a Business Combination Agreement (the “Business Combination Agreement”), by and among the Company, FinTech Investor Holdings IV, LLC, a Delaware limited liability company, Fintech Masala Advisors, LLC, a Delaware limited liability company (together with FinTech Investor Holdings IV, LLC, the “Sponsor”), PWP, PWP GP LLC, a Delaware limited liability company and the general partner of PWP (“PWP GP”), PWP Professional Partners LP, a Delaware limited partnership and a limited partner of PWP (“Professionals”), and Perella Weinberg Partners LLC, a Delaware limited liability company and the general partner of Professionals (“Professionals GP”) pursuant to which, among other things, the Company will acquire interests in PWP, which will become jointly-owned by the Company, Professionals, and certain existing partners of PWP and following the Closing will serve as the Company’s operating partnership as part of an umbrella limited partnership C-corporation (Up-C) Pursuant to the Business Combination Agreement, subject to certain conditions set forth therein, in connection with the closing of the transactions contemplated by the Business Combination Agreement (the “Closing”): (i) the Company will acquire newly-issued common units of PWP in exchange for cash in an amount equal to the outstanding excess cash balances of the Company (including the proceeds from the PIPE Investment (as defined below)) as of Closing net of redemptions elected by the Company’s public stockholders pursuant to their redemption rights described below (such aggregate outstanding cash balances, “Company Cash”), with the number of such interests to be issued to be calculated based on the formula set forth on Schedule C to the Business Combination Agreement; (ii) Professionals will contribute the equity interests of PWP GP, the general partner of PWP, to the Company; (iii) the Company will issue (A) to Professionals, new shares of Class B-1 Class B-1 Class B-2 (iv) the Company will repay certain indebtedness of PWP, pay certain expenses, retain up to $10 million of cash on its balance sheet, and subject to the availability of transaction proceeds, the Company will first redeem certain limited partnership interests held by certain electing third party investor limited partners of PWP and second redeem certain electing non-working The Closing is subject to the satisfaction of customary conditions as set forth in the Business Combination Agreement. Private Placement Subscription Agreements On December 29, 2020, concurrently with the execution of the Business Combination Agreement, the Company also entered into subscription agreements (“Subscription Agreements”) with certain investors (collectively, the “PIPE Investors”) pursuant to, and on the terms and subject to the conditions of which, the PIPE Investors have collectively subscribed for 12,500,000 shares of the Company’s Class A common stock for an aggregate purchase price equal to $125,000,000 (the “PIPE Investment”), a portion of which is expected to be funded by one or more affiliates of the Sponsor. The PIPE Investment will be consummated substantially concurrently with the closing of the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c r="C4" s="4" t="inlineStr">
        <is>
          <t>NOTE 8.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1</t>
        </is>
      </c>
      <c r="C2" s="2" t="inlineStr">
        <is>
          <t>Dec. 31, 2020</t>
        </is>
      </c>
    </row>
    <row r="3">
      <c r="A3" s="3" t="inlineStr">
        <is>
          <t>Warrants [Abstract]</t>
        </is>
      </c>
    </row>
    <row r="4">
      <c r="A4" s="4" t="inlineStr">
        <is>
          <t>WARRANTS</t>
        </is>
      </c>
      <c r="B4" s="4" t="inlineStr">
        <is>
          <t xml:space="preserve"> NOTE 8. WARRANTS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has agreed that as soon as practicable, but in no event later than 15 business days, after the closing of a Business Combination, it will use its best efforts to file with the SEC a registration statement covering the issuance, under the Securities Act, of the Class A common stock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t>
        </is>
      </c>
      <c r="C4" s="4" t="inlineStr">
        <is>
          <t>NOTE 9. WARRANT LIABILITIES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has agreed that as soon as practicable, but in no event later than 15 business days, after the closing of a Business Combination, it will use its best efforts to file with the SEC a registration statement covering the issuance, under the Securities Act, of the Class A common stock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Redemption of Warrants for Cash .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0. INCOME TAX The Company’s net deferred tax assets are as follows: As of December 31, 2020 2019 Deferred tax asset Net operating loss carryforward $ 10,459 $ — Organizational costs/Startup expenses 203,589 — Total deferred tax asset 214,048 — Valuation allowance (214,048 ) — Deferred tax asset, net $ — $ — The income tax provision consists of the following: As of December 31, 2020 2019 Federal Current $ — $ — Deferred (214,048 ) — State Current $ — $ — Deferred — — Change in valuation allowance 214,048 — Income tax provision $ — $ — As of December 31, 2020 and 2019, the Company had $49,805 and $0,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0 and 2019, the change in the valuation allowance was $214,048 and $0, respectively. A reconciliation of the federal income tax rate to the Company’s effective tax rate is as follows: As of December 31, 2020 2019 Statutory federal income tax rate 21.0 % — % Change in fair value of warrant liability 16.3 % — % Change in valuation allowance (4.7 )% — % Income tax provision (— )%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 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assets held in the Trust Account were comprised of $230,011,533 and $230,005,861 in money market funds, which are invested in U.S. Treasury Securities, respectively. During the three months ended March 31, 2021 and the year ended December 31, 2020, the Company did not withdraw any interest income from the Trust Account.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December 31, 2020 Assets: Marketable securities held in Trust Account – U.S. Treasury Securities Money Market Fund 1 $ 230,011,533 $ 230,005,861 Liabilities: Warrant liabilities – Public Warrants 1 $ 11,116,667 $ 16,790,001 Warrant liabilities – Placement Warrants 3 $ 492,066 $ 575,432 Transfers to/from Levels 1, 2 and 3 are recognized at the end of the reporting period. There were no transfers between levels for the three months ended March 31, 2021 and the year-ended December 31, 2020 other than, with respect to the year ended December 31, 2020, the transfer of Public Warrants from Level 3 to Level 1. Initial Measurement – Public Warrants The Company established the initial fair value for the Warrants on September 29, 2020, the date of the Company’s Initial Public Offering, using a binomial / lattice model for the Public Warrants. The Company allocated the proceeds received from (i) the sale of Units (which is inclusive of one share of Class A common stock and one-third On September 29, 2020, the Public Warrants were determined to be $1.79 per warrant for aggregate value of $13.7 million. Subsequent Measurement – Public Warrants The Public Warrants are measured at fair value on a recurring basis. The subsequent measurement of the Public Warrants as of March 31, 2021 and December 31, 2020 is classified as Level 1 due to the use of an observable market quote in an active market. As of March 31, 2021 and December 31, 2020, the aggregate value of the Public Warrants was $11.1 million and $16.8 million, respectively. Initial and Subsequent Measurement– Private Placement Warrants The fair value of the Private Placement Warrants was estimated using a Black-Scholes option pricing model. The underlying assumptions in the Black-Scholes option pricing model include the underlying share price, risk-free interest rate, estimated volatility and the expected term. The underlying share price is based on the trading common share price or implied from the unit price (before the common shares are trading separately), which consists of one common share and one-third re-evaluated The fair value of the Private Placement Warrants was estimated at March 31, 2021 and December 31, 2020 using the Black-Scholes option pricing model with the following assumptions: Input December 31, March 31, Risk-free interest rate 0.3 % 1.0 % Expected term (years) 5.4 5.1 Expected volatility 35.0 % 26.1 % Dividend yield 0.0 % 0.0 % Exercise price 11.50 11.50 Asset price 11.30 11.18 As of March 31, 2021 and December 31, 2020, the aggregate value of the Private Warrants was determined to be $0.5 million and $0.6 million, respectively. The following table presents the changes in the fair value of warrant liabilities: Private Public Warrant Fair value as of December 31, 2020 $ 575,432 $ 16,790,001 $ 17,365,433 Change in valuation inputs or other assumptions (83,366 ) (5,673,334 ) (5,756,700 ) Fair value as of March 31, 2021 $ 492,066 $ 11,116,667 $ 11,608,733 Transfers to/from Levels 1, 2 and 3 are recognized at the end of the reporting period. There were no transfers between levels for the period from December 31, 2020 through March 31, 202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4" s="4" t="inlineStr">
        <is>
          <t xml:space="preserve">NOTE 11.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0, assets held in the Trust Account were comprised of $230,005,861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230,005,861 Liabilities: Warrant Liability – Public Warrants 1 16,790,001 Warrant Liability – Private Placement Warrants 3 575,432 Transfers to/from Levels 1, 2 and 3 are recognized at the end of the reporting period. There were no transfers between levels for the year ended December 31, 2020 other than the transfer of the Public Warrants from Level 3 to Level 1. The Warrants were accounted for as liabilities in accordance with ASC 815-40 Initial Measurement – Public Warrants The Company established the initial fair value for the Warrants on September 29, 2020, the date of the Company’s Initial Public Offering, using a binomial / lattice model for the Public Warrants. The Company allocated the proceeds received from (i) the sale of Units (which is inclusive of one share of Class A common stock and one-third The key inputs into the binomial / lattice model for the Public Warrants were as follows at initial measurement: Input September 29, 2020 Risk-free interest rate 0.3 % Expected term (years) 5.4 Expected volatility 35.0 % Call Price 18.0 Exercise price $ 11.50 Asset Price $ 9.60 On September 29, 2020, the Public Warrants were determined to be $1.79 per warrant for aggregate value of $13.7 million. Subsequent Measurement – Public Warrants The Warrants are measured at fair value on a recurring basis. The subsequent measurement of the Public Warrants as of December 31, 2020 is classified as Level 1 due to the use of an observable market quote in an active market. As of December 31, 2020, the aggregate value of the Public Warrants was $16.8 million. Initial and Subsequent Measurement – Private Placement Warrants The fair value of the Private Placement Warrants was estimated using a Black-Scholes option pricing model. The underlying assumptions in the Black-Scholes option pricing model include the underlying share price, risk-free interest rate, estimated volatility and the expected term. The underlying share price is based on the trading common share price or implied from the unit price (before the common shares are trading separately), which consists of one common share and one-third public warrant. The expected stock price volatility is based on (i) the observed volatility of a group of comparable publicly traded companies observed over a historical period equal to the expected remaining life of the warrants and (ii) the implied volatility of the Public Warrants calculated using publicly observable prices.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The fair value of the Private Placement Warrants was estimated at December 31, 2020 using the Black-Scholes option pricing model and the following assumptions: Input September 29, Risk-free interest rate 0.3 % Expected term (years) 5.4 Expected volatility 35.0 % Dividend yield 0.0 % Exercise price $ 11.50 Asset Price $ 9.60 On September 29, 2020, the Private Warrants were determined to be $2.00 per warrant for aggregate value of $0.4 million. As of December 31, 2020, the aggregate value of the Private Warrants was $0.6 million. The following table presents the changes in the fair value of warrant liabilities: Private Public Warrant Initial measurement on September 29, 2020 $ 406,666 $ 13,723,334 $ 14,130,000 Change in fair value recognized in earnings 168,766 3,066,667 3,235,433 Fair value as of December 31, 2020 $575,432 $16,790,001 $17,365,433 Due to the use of quoted prices in an active market (Level 1) to measure the fair value of the Public Warrants, subsequent to initial measurement, the Company had transfers out of Level 3 totaling $16,790,001 during the period from September 29,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c r="C4" s="4" t="inlineStr">
        <is>
          <t xml:space="preserve">NOTE 12. SUBSEQUENT EVENTS The Company evaluated subsequent events and transactions that occurred after the balance sheet date up to the date that the financial statements were issued. Based upon this review, except as noted below and in Note 2, the Company did not identify any subsequent events that would have required adjustment or disclosure in the financial statements. In March 2021, the underwriters and the Company entered into an agreement that modified the existing September 24, 2020 Underwriting Agreement (see Note 7) by and among the Company and its underwriters. The agreement specifies that, upon the successful completion of the Business Combination Agreement (see Note 7), the deferred underwriter’s commission owed to Cantor Fitzgerald &amp; Co. will be reduced by $2,000,000 and that the deferred underwriter’s commission owed to Wells Fargo Securities, LLC will be reduced by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Unaudited - USD ($)</t>
        </is>
      </c>
      <c r="B1" s="2" t="inlineStr">
        <is>
          <t>Mar. 31, 2021</t>
        </is>
      </c>
      <c r="C1" s="2" t="inlineStr">
        <is>
          <t>Dec. 31, 2020</t>
        </is>
      </c>
      <c r="D1" s="2" t="inlineStr">
        <is>
          <t>Dec. 31, 2019</t>
        </is>
      </c>
    </row>
    <row r="2">
      <c r="A2" s="3" t="inlineStr">
        <is>
          <t>Current assets</t>
        </is>
      </c>
    </row>
    <row r="3">
      <c r="A3" s="4" t="inlineStr">
        <is>
          <t>Cash</t>
        </is>
      </c>
      <c r="B3" s="5" t="n">
        <v>824082</v>
      </c>
      <c r="C3" s="5" t="n">
        <v>1158934</v>
      </c>
      <c r="D3" s="5" t="n">
        <v>10762</v>
      </c>
    </row>
    <row r="4">
      <c r="A4" s="4" t="inlineStr">
        <is>
          <t>Prepaid expenses</t>
        </is>
      </c>
      <c r="B4" s="6" t="n">
        <v>277772</v>
      </c>
      <c r="C4" s="6" t="n">
        <v>275824</v>
      </c>
      <c r="D4" s="6" t="n">
        <v>0</v>
      </c>
    </row>
    <row r="5">
      <c r="A5" s="4" t="inlineStr">
        <is>
          <t>Total Current Assets</t>
        </is>
      </c>
      <c r="B5" s="6" t="n">
        <v>1101854</v>
      </c>
      <c r="C5" s="6" t="n">
        <v>1434758</v>
      </c>
      <c r="D5" s="6" t="n">
        <v>10762</v>
      </c>
    </row>
    <row r="6">
      <c r="A6" s="4" t="inlineStr">
        <is>
          <t>Deferred offering costs associated with the proposed public offering</t>
        </is>
      </c>
      <c r="C6" s="6" t="n">
        <v>0</v>
      </c>
      <c r="D6" s="6" t="n">
        <v>54873</v>
      </c>
    </row>
    <row r="7">
      <c r="A7" s="4" t="inlineStr">
        <is>
          <t>Cash and marketable securities held in Trust Account</t>
        </is>
      </c>
      <c r="B7" s="6" t="n">
        <v>230011533</v>
      </c>
      <c r="C7" s="6" t="n">
        <v>230005861</v>
      </c>
      <c r="D7" s="6" t="n">
        <v>0</v>
      </c>
    </row>
    <row r="8">
      <c r="A8" s="4" t="inlineStr">
        <is>
          <t>Total Assets</t>
        </is>
      </c>
      <c r="B8" s="6" t="n">
        <v>231113387</v>
      </c>
      <c r="C8" s="6" t="n">
        <v>231440619</v>
      </c>
      <c r="D8" s="6" t="n">
        <v>65635</v>
      </c>
    </row>
    <row r="9">
      <c r="A9" s="3" t="inlineStr">
        <is>
          <t>LIABILITIES AND STOCKHOLDERS' EQUITY</t>
        </is>
      </c>
    </row>
    <row r="10">
      <c r="A10" s="4" t="inlineStr">
        <is>
          <t>Accounts payable and accrued expenses</t>
        </is>
      </c>
      <c r="B10" s="6" t="n">
        <v>1318971</v>
      </c>
      <c r="C10" s="6" t="n">
        <v>792983</v>
      </c>
      <c r="D10" s="6" t="n">
        <v>450</v>
      </c>
    </row>
    <row r="11">
      <c r="A11" s="4" t="inlineStr">
        <is>
          <t>Accrued offering costs</t>
        </is>
      </c>
      <c r="B11" s="6" t="n">
        <v>0</v>
      </c>
      <c r="C11" s="6" t="n">
        <v>0</v>
      </c>
      <c r="D11" s="6" t="n">
        <v>41612</v>
      </c>
    </row>
    <row r="12">
      <c r="A12" s="4" t="inlineStr">
        <is>
          <t>Promissory note – related party</t>
        </is>
      </c>
      <c r="C12" s="6" t="n">
        <v>0</v>
      </c>
      <c r="D12" s="6" t="n">
        <v>869</v>
      </c>
    </row>
    <row r="13">
      <c r="A13" s="4" t="inlineStr">
        <is>
          <t>Total Current Liabilities</t>
        </is>
      </c>
      <c r="B13" s="6" t="n">
        <v>1318971</v>
      </c>
      <c r="C13" s="6" t="n">
        <v>792983</v>
      </c>
      <c r="D13" s="6" t="n">
        <v>42931</v>
      </c>
    </row>
    <row r="14">
      <c r="A14" s="4" t="inlineStr">
        <is>
          <t>Warrant liabilities</t>
        </is>
      </c>
      <c r="B14" s="6" t="n">
        <v>11608733</v>
      </c>
      <c r="C14" s="6" t="n">
        <v>17365433</v>
      </c>
      <c r="D14" s="6" t="n">
        <v>0</v>
      </c>
    </row>
    <row r="15">
      <c r="A15" s="4" t="inlineStr">
        <is>
          <t>Deferred underwriting fee payable</t>
        </is>
      </c>
      <c r="B15" s="6" t="n">
        <v>9800000</v>
      </c>
      <c r="C15" s="6" t="n">
        <v>9800000</v>
      </c>
      <c r="D15" s="6" t="n">
        <v>0</v>
      </c>
    </row>
    <row r="16">
      <c r="A16" s="4" t="inlineStr">
        <is>
          <t>Total Liabilities</t>
        </is>
      </c>
      <c r="B16" s="6" t="n">
        <v>22727704</v>
      </c>
      <c r="C16" s="6" t="n">
        <v>27958416</v>
      </c>
      <c r="D16" s="6" t="n">
        <v>42931</v>
      </c>
    </row>
    <row r="17">
      <c r="A17" s="4" t="inlineStr">
        <is>
          <t>Commitments and Contingencies</t>
        </is>
      </c>
      <c r="B17" s="4" t="inlineStr">
        <is>
          <t xml:space="preserve"> </t>
        </is>
      </c>
      <c r="C17" s="4" t="inlineStr">
        <is>
          <t xml:space="preserve"> </t>
        </is>
      </c>
      <c r="D17" s="4" t="inlineStr">
        <is>
          <t xml:space="preserve"> </t>
        </is>
      </c>
    </row>
    <row r="18">
      <c r="A18" s="4" t="inlineStr">
        <is>
          <t>Class A common stock subject to possible redemption, 20,338,568 and 19,848,220 shares as of March 31, 2021 and December 31, 2020, respectively (at $10.00 per share)</t>
        </is>
      </c>
      <c r="B18" s="6" t="n">
        <v>203385680</v>
      </c>
      <c r="C18" s="6" t="n">
        <v>198482200</v>
      </c>
      <c r="D18" s="6" t="n">
        <v>0</v>
      </c>
    </row>
    <row r="19">
      <c r="A19" s="3" t="inlineStr">
        <is>
          <t>Stockholders' Equity</t>
        </is>
      </c>
    </row>
    <row r="20">
      <c r="A20" s="4" t="inlineStr">
        <is>
          <t>Preferred stock, $0.0001 par value; 1,000,000 shares authorized; shares issued and outstanding</t>
        </is>
      </c>
      <c r="B20" s="6" t="n">
        <v>0</v>
      </c>
      <c r="C20" s="6" t="n">
        <v>0</v>
      </c>
      <c r="D20" s="6" t="n">
        <v>0</v>
      </c>
    </row>
    <row r="21">
      <c r="A21" s="4" t="inlineStr">
        <is>
          <t>Additional paid-in capital</t>
        </is>
      </c>
      <c r="B21" s="6" t="n">
        <v>5202308</v>
      </c>
      <c r="C21" s="6" t="n">
        <v>10105739</v>
      </c>
      <c r="D21" s="6" t="n">
        <v>24213</v>
      </c>
    </row>
    <row r="22">
      <c r="A22" s="4" t="inlineStr">
        <is>
          <t>Accumulated deficit</t>
        </is>
      </c>
      <c r="B22" s="6" t="n">
        <v>-203419</v>
      </c>
      <c r="C22" s="6" t="n">
        <v>-5106899</v>
      </c>
      <c r="D22" s="6" t="n">
        <v>-2296</v>
      </c>
    </row>
    <row r="23">
      <c r="A23" s="4" t="inlineStr">
        <is>
          <t>Total Stockholders' Equity</t>
        </is>
      </c>
      <c r="B23" s="6" t="n">
        <v>5000003</v>
      </c>
      <c r="C23" s="6" t="n">
        <v>5000003</v>
      </c>
      <c r="D23" s="6" t="n">
        <v>22704</v>
      </c>
    </row>
    <row r="24">
      <c r="A24" s="4" t="inlineStr">
        <is>
          <t>Total Liabilities and Stockholders' Equity</t>
        </is>
      </c>
      <c r="B24" s="6" t="n">
        <v>231113387</v>
      </c>
      <c r="C24" s="6" t="n">
        <v>231440619</v>
      </c>
      <c r="D24" s="6" t="n">
        <v>65635</v>
      </c>
    </row>
    <row r="25">
      <c r="A25" s="4" t="inlineStr">
        <is>
          <t>Class A Common Stock</t>
        </is>
      </c>
    </row>
    <row r="26">
      <c r="A26" s="3" t="inlineStr">
        <is>
          <t>Stockholders' Equity</t>
        </is>
      </c>
    </row>
    <row r="27">
      <c r="A27" s="4" t="inlineStr">
        <is>
          <t>Common stock value</t>
        </is>
      </c>
      <c r="B27" s="6" t="n">
        <v>327</v>
      </c>
      <c r="C27" s="6" t="n">
        <v>376</v>
      </c>
      <c r="D27" s="6" t="n">
        <v>0</v>
      </c>
    </row>
    <row r="28">
      <c r="A28" s="4" t="inlineStr">
        <is>
          <t>Total Stockholders' Equity</t>
        </is>
      </c>
      <c r="B28" s="6" t="n">
        <v>327</v>
      </c>
      <c r="C28" s="6" t="n">
        <v>376</v>
      </c>
      <c r="D28" s="6" t="n">
        <v>0</v>
      </c>
    </row>
    <row r="29">
      <c r="A29" s="4" t="inlineStr">
        <is>
          <t>Class B Common Stock</t>
        </is>
      </c>
    </row>
    <row r="30">
      <c r="A30" s="3" t="inlineStr">
        <is>
          <t>Stockholders' Equity</t>
        </is>
      </c>
    </row>
    <row r="31">
      <c r="A31" s="4" t="inlineStr">
        <is>
          <t>Common stock value</t>
        </is>
      </c>
      <c r="B31" s="6" t="n">
        <v>787</v>
      </c>
      <c r="C31" s="6" t="n">
        <v>787</v>
      </c>
      <c r="D31" s="6" t="n">
        <v>787</v>
      </c>
    </row>
    <row r="32">
      <c r="A32" s="4" t="inlineStr">
        <is>
          <t>Total Stockholders' Equity</t>
        </is>
      </c>
      <c r="B32" s="5" t="n">
        <v>787</v>
      </c>
      <c r="C32" s="5" t="n">
        <v>787</v>
      </c>
      <c r="D32" s="5" t="n">
        <v>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audited financial statements and the notes thereto included in the Company’s Annual Report on Form 10-K/A</t>
        </is>
      </c>
      <c r="C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unaudited condensed financial statements is the determination of the value of the warrant liability. Such estimates may be subject to change as more current information becomes available and accordingly, the actual results could differ significantly from those estimates.</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8">
      <c r="A8" s="4" t="inlineStr">
        <is>
          <t>Marketable Securities Held in Trust Account</t>
        </is>
      </c>
      <c r="B8" s="4" t="inlineStr">
        <is>
          <t xml:space="preserve">Marketable Securities Held in Trust Account At March 31, 2021 and December 31, 2020, substantially all of the assets held in the Trust Account were held in U.S. Treasury Securities Money Market Funds. </t>
        </is>
      </c>
      <c r="C8" s="4" t="inlineStr">
        <is>
          <t xml:space="preserve">Marketable Securities Held in Trust Account At December 31, 2020, substantially all of the assets held in the Trust Account were held in U.S. Treasury Securities Money Market Fund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20,338,568 and 21,584,763 shares of Class A common stock subject to possible redemption is presented as temporary equity, outside of the stockholders’ equity section of the Company’s condensed balance sheets, respectively. </t>
        </is>
      </c>
      <c r="C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848,220 shares of Class A common stock subject to possible redemption is presented as temporary equity, outside of the stockholders’ equity section of the Company’s balance sheet.</t>
        </is>
      </c>
    </row>
    <row r="10">
      <c r="A10" s="4" t="inlineStr">
        <is>
          <t>Offering Costs</t>
        </is>
      </c>
      <c r="B10" s="4" t="inlineStr">
        <is>
          <t xml:space="preserve">Offering Costs Offering costs consist of underwriting, legal, accounting and other expenses that were directly related to the Initial Public Offering. Offering costs were allocated on a relative fair value basis between stockholders’ equity and expense. The portion of offering costs allocated to the public shares has been charged to stockholders’ equity. Offering costs totaled $14,255,791 (consisting of $4,000,000 of underwriting fees, $9,800,000 of deferred underwriting fees and $455,791 of other offering costs), of which $849,893 was charged to expense and $13,405,898 was charged to stockholders’ equity upon completion of the Initial Public Offering. </t>
        </is>
      </c>
      <c r="C10" s="4" t="inlineStr">
        <is>
          <t xml:space="preserve">Offering Costs Offering costs consist of underwriting, legal, accounting and other expenses that were directly related to the Initial Public Offering. Offering costs were allocated on a relative fair value basis between stockholders’ equity and expense. The portion of offering costs allocated to the public shares has been charged to stockholders’ equity. Offering costs totaled $14,255,791 (consisting of $4,000,000 of underwriting fees, $9,800,000 of deferred underwriting fees and $455,791 of other offering costs), of which $849,893 was charged to expense and $13,405,898 was charged to stockholders’ equity upon completion of the Initial Public Offering. </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c r="C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3">
      <c r="A13" s="4" t="inlineStr">
        <is>
          <t>Net Loss Per Common Share</t>
        </is>
      </c>
      <c r="B13" s="4" t="inlineStr">
        <is>
          <t>Net Income Per Common Share Net income per common share is computed by dividing net income by the weighted average number of common shares outstanding for the period. The Company has not considered the effect of warrants sold in the Initial Public Offering and private placement to purchase 7,87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per share for common shares subject to possible redemption in a manner similar to the two-class non-redeemable non-redeemable non-redeemable The following table reflects the calculation of basic and diluted net income per common share (in dollars, except per share amounts): Three Months Ended 2021 2020 Redeemable Class A Common Stock Numerator: Earnings allocable to Redeemable Class A Common Stock Interest Income $ 5,672 $ — Income and Franchise Tax (5,672 ) — Net Earnings $ — $ — Denominator: Weighted Average Redeemable Class A Common Stock Redeemable Class A Common Stock, Basic and Diluted 23,000,000 — Earnings/Basic and Diluted Redeemable Class A Common Stock $ — $ — Non-Redeemable Numerator: Net Income minus Redeemable Net Earnings Net Income (Loss) $ 4,903,480 ) $ (993 ) Redeemable Net Earnings (Loss) — — Non-Redeemable $ 4,903,480 ) $ (993 ) Denominator: Weighted Average Non-Redeemable Non-Redeemable 8,480,000 6,870,000 Loss/Basic and Diluted Non-Redeemable $ (0.58 ) $ — Note: As of March 31, 2021 and 2020, basic and diluted common shares are the same as there are no non-redeemable (1) The weighted average non-redeemable</t>
        </is>
      </c>
      <c r="C13" s="4" t="inlineStr">
        <is>
          <t>Net Loss Per Common Share Net loss per common share is computed by dividing net income (loss) by the weighted average number of common shares outstanding for the period. The Company has not considered the effect of warrants sold in the Initial Public Offering and private placement to purchase 7,870,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Year Ended 2020 2019 Redeemable Class A Common Stock Numerator: Earnings allocable to Redeemable Class A Common Stock Interest Income $ 5,861 $ — Income and Franchise Tax (5,861 ) — Net Earnings $ — $ — Denominator: Weighted Average Redeemable Class A Common Stock Redeemable Class A Common Stock, Basic and Diluted 23,000,000 — Earnings/Basic and Diluted Redeemable Class A Common Stock $ — $ — Non-Redeemable Numerator: Net loss minus Redeemable Net Earnings Net loss $ (5,104,603 ) $ (1,319 ) Redeemable Net Earnings — — Non-Redeemable $ (5,104,603 ) $ (1,319 ) Denominator: Weighted Average Non-Redeemable Non-Redeemable 7,280,219 6,870,000 Loss/Basic and Diluted Non-Redeemable $ (0.70 ) $ — Note: As of December 31, 2020 and 2019, basic and diluted common shares are the same as there are no non-redeemable (1) The weighted average non-redeemable</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t>
        </is>
      </c>
      <c r="C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15" s="4" t="inlineStr">
        <is>
          <t xml:space="preserve">Fair Value of Financial Instruments The fair value of the Company’s assets and liabilities, which qualify as financial instruments under ASC Topic 820, “Fair Value Measurement and Disclosures,” approximates the carrying amounts represented in the accompanying balance sheet, primarily due to their short-term nature. As of December 31, 2020, the carrying values of cash, accounts payable and accrued expenses approximate their fair values primarily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row>
    <row r="16">
      <c r="A16" s="4" t="inlineStr">
        <is>
          <t>Recent Accounting Standards</t>
        </is>
      </c>
      <c r="B16" s="4" t="inlineStr">
        <is>
          <t xml:space="preserve">Recent Accounting Standards In August 2020, the FASB issued ASU No. 2020-06, 470-20) 815-40) 2020-06”), 2020-06 Management does not believe that any other recently issued, but not yet effective, accounting standards, if currently adopted, would have a material effect on the Company’s unaudited condensed financial statements. </t>
        </is>
      </c>
      <c r="C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the restatement on each financial statement</t>
        </is>
      </c>
      <c r="B4" s="4" t="inlineStr">
        <is>
          <t xml:space="preserve"> As Previously Adjustments As Restated Balance sheet as of September 29, 2020 (audited) Warrant Liabilities $ — $ 14,130,000 $ 14,130,000 Total Liabilities 9,801,361 14,130,000 23,931,361 Common Shares Subject to Possible Redemption 216,864,940 (14,130,000 ) 202,734,940 Class A Common Shares 192 142 334 Additional Paid-in 5,003,290 849,751 5,853,041 Accumulated Deficit (4,262 ) (849,893 ) (854,155 ) Stockholders’ Equity 5,000,007 — 5,000,007 Balance sheet as of September 30, 2020 (unaudited) Warrant Liabilities $ — $ 13,974,634 $ 13,974,634 Total Liabilities 9,820,896 13,974,634 23,795,530 Common Shares Subject to Possible Redemption 216,845,470 (13,974,630 ) 202,870,840 Class A Common Shares 193 139 332 Additional Paid-in 5,022,759 694,384 5,717,143 Accumulated Deficit (23,734 ) (694,527 ) (718,261 ) Stockholders’ Equity 5,000,005 (4 ) 5,000,001 Balance sheet as of December 31, 2020 (audited) Warrant Liabilities $ — $ 17,365,433 $ 17,365,433 Total Liabilities 10,592,983 17,365,433 27,958,416 Common Shares Subject to Possible Redemption 215,847,631 (17,365,431 ) 198,482,200 Class A Common Shares 203 173 376 Additional Paid-in 6,020,588 4,085,151 10,105,739 Accumulated Deficit (1,021,573 ) (4,085,326 ) (5,106,899 ) Stockholders’ Equity 5,000,005 2 5,000,003 Three months ended September 30, 2020 (unaudited) Change in fair value of warrant liabilities $ — 155,366 155,366 Transaction costs allocable to warrant liabilities — (849,893 ) (849,893 ) Net loss (19,845 ) (694,527 ) (714,372 ) Basic and diluted net loss per share, Class A and Class B non-redeemable (0.00 ) (0.08 ) (0.08 ) As Previously Adjustments As Restated Nine months ended September 30, 2020 (unaudited) Change in fair value of warrant liabilities — 155,366 155,366 Transaction costs allocable to warrant liabilities — (849,893 ) (849,893 ) Net loss (19,845 ) (694,527 ) (714,372 ) Basic and diluted net loss per share, Class A and Class B non-redeemable (0.00 ) (0.08 ) (0.08 ) Year-ended December 31, 2020 (audited) Change in fair value of warrant liabilities $ — $ (3,235,433 ) $ (3,235,433 ) Transaction costs allocable to warrant liabilities — (849,893 ) (849,893 ) Net loss (1,019,277 ) (4,085,326 ) (5,104,603 ) Basic and diluted net loss per share, Class A and Class B non-redeemable (0.14 ) (0.56 ) (0.70 ) Cash Flow Statement for the nine months ended September 30,020 (unaudited) Net loss (21,438 ) (694,527 ) (715,965 ) Change in fair value of warrant liabilities — (155,366 ) (155,366 ) Transaction costs allocable to warrant liabilities — 849,893 849,893 Cash Flow Statement for the year ended Net loss (1,019,277 ) (4,085,326 ) (5,104,603 ) Change in fair value of warrant liabilities — 3,235,433 3,235,433 Transaction costs allocable to warrant liabilities — 849,893 849,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net income (loss) per common share</t>
        </is>
      </c>
      <c r="B4" s="4" t="inlineStr">
        <is>
          <t>The following table reflects the calculation of basic and diluted net income per common share (in dollars, except per share amounts): Three Months Ended 2021 2020 Redeemable Class A Common Stock Numerator: Earnings allocable to Redeemable Class A Common Stock Interest Income $ 5,672 $ — Income and Franchise Tax (5,672 ) — Net Earnings $ — $ — Denominator: Weighted Average Redeemable Class A Common Stock Redeemable Class A Common Stock, Basic and Diluted 23,000,000 — Earnings/Basic and Diluted Redeemable Class A Common Stock $ — $ — Non-Redeemable Numerator: Net Income minus Redeemable Net Earnings Net Income (Loss) $ 4,903,480 ) $ (993 ) Redeemable Net Earnings (Loss) — — Non-Redeemable $ 4,903,480 ) $ (993 ) Denominator: Weighted Average Non-Redeemable Non-Redeemable 8,480,000 6,870,000 Loss/Basic and Diluted Non-Redeemable $ (0.58 ) $ — Note: As of March 31, 2021 and 2020, basic and diluted common shares are the same as there are no non-redeemable (1) The weighted average non-redeemable</t>
        </is>
      </c>
      <c r="C4" s="4" t="inlineStr">
        <is>
          <t>The following table reflects the calculation of basic and diluted net income (loss) per common share (in dollars, except per share amounts): Year Ended 2020 2019 Redeemable Class A Common Stock Numerator: Earnings allocable to Redeemable Class A Common Stock Interest Income $ 5,861 $ — Income and Franchise Tax (5,861 ) — Net Earnings $ — $ — Denominator: Weighted Average Redeemable Class A Common Stock Redeemable Class A Common Stock, Basic and Diluted 23,000,000 — Earnings/Basic and Diluted Redeemable Class A Common Stock $ — $ — Non-Redeemable Numerator: Net loss minus Redeemable Net Earnings Net loss $ (5,104,603 ) $ (1,319 ) Redeemable Net Earnings — — Non-Redeemable $ (5,104,603 ) $ (1,319 ) Denominator: Weighted Average Non-Redeemable Non-Redeemable 7,280,219 6,870,000 Loss/Basic and Diluted Non-Redeemable $ (0.70 ) $ — Note: As of December 31, 2020 and 2019, basic and diluted common shares are the same as there are no non-redeemable (1) The weighted averag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The Company’s net deferred tax assets are as follows: As of December 31, 2020 2019 Deferred tax asset Net operating loss carryforward $ 10,459 $ — Organizational costs/Startup expenses 203,589 — Total deferred tax asset 214,048 — Valuation allowance (214,048 ) — Deferred tax asset, net $ — $ — </t>
        </is>
      </c>
    </row>
    <row r="5">
      <c r="A5" s="4" t="inlineStr">
        <is>
          <t>Schedule of income tax provision</t>
        </is>
      </c>
      <c r="B5" s="4" t="inlineStr">
        <is>
          <t xml:space="preserve">The income tax provision consists of the following: As of December 31, 2020 2019 Federal Current $ — $ — Deferred (214,048 ) — State Current $ — $ — Deferred — — Change in valuation allowance 214,048 — Income tax provision $ — $ — </t>
        </is>
      </c>
    </row>
    <row r="6">
      <c r="A6" s="4" t="inlineStr">
        <is>
          <t>Schedule of reconciliation of the federal income tax rate</t>
        </is>
      </c>
      <c r="B6" s="4" t="inlineStr">
        <is>
          <t xml:space="preserve">A reconciliation of the federal income tax rate to the Company’s effective tax rate is as follows: As of December 31, 2020 2019 Statutory federal income tax rate 21.0 % — % Change in fair value of warrant liability 16.3 % — % Change in valuation allowance (4.7 )% — % Income tax provis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December 31, 2020 Assets: Marketable securities held in Trust Account – U.S. Treasury Securities Money Market Fund 1 $ 230,011,533 $ 230,005,861 Liabilities: Warrant liabilities – Public Warrants 1 $ 11,116,667 $ 16,790,001 Warrant liabilities – Placement Warrants 3 $ 492,066 $ 575,432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230,005,861 Liabilities: Warrant Liability – Public Warrants 1 16,790,001 Warrant Liability – Private Placement Warrants 3 575,432 </t>
        </is>
      </c>
    </row>
    <row r="5">
      <c r="A5" s="4" t="inlineStr">
        <is>
          <t>Schedule of valuation inputs for warrants</t>
        </is>
      </c>
      <c r="B5" s="4" t="inlineStr">
        <is>
          <t xml:space="preserve">The fair value of the Private Placement Warrants was estimated at March 31, 2021 and December 31, 2020 using the Black-Scholes option pricing model with the following assumptions: Input December 31, March 31, Risk-free interest rate 0.3 % 1.0 % Expected term (years) 5.4 5.1 Expected volatility 35.0 % 26.1 % Dividend yield 0.0 % 0.0 % Exercise price 11.50 11.50 Asset price 11.30 11.18 </t>
        </is>
      </c>
      <c r="C5" s="4" t="inlineStr">
        <is>
          <t xml:space="preserve">The key inputs into the binomial / lattice model for the Public Warrants were as follows at initial measurement: Input September 29, 2020 Risk-free interest rate 0.3 % Expected term (years) 5.4 Expected volatility 35.0 % Call Price 18.0 Exercise price $ 11.50 Asset Price $ 9.60 The fair value of the Private Placement Warrants was estimated at December 31, 2020 using the Black-Scholes option pricing model and the following assumptions: Input September 29, Risk-free interest rate 0.3 % Expected term (years) 5.4 Expected volatility 35.0 % Dividend yield 0.0 % Exercise price $ 11.50 Asset Price $ 9.60 </t>
        </is>
      </c>
    </row>
    <row r="6">
      <c r="A6" s="4" t="inlineStr">
        <is>
          <t>Schedule of changes in the fair value of warrant liabilities</t>
        </is>
      </c>
      <c r="B6" s="4" t="inlineStr">
        <is>
          <t xml:space="preserve">The following table presents the changes in the fair value of warrant liabilities: Private Public Warrant Fair value as of December 31, 2020 $ 575,432 $ 16,790,001 $ 17,365,433 Change in valuation inputs or other assumptions (83,366 ) (5,673,334 ) (5,756,700 ) Fair value as of March 31, 2021 $ 492,066 $ 11,116,667 $ 11,608,733 </t>
        </is>
      </c>
      <c r="C6" s="4" t="inlineStr">
        <is>
          <t xml:space="preserve">The following table presents the changes in the fair value of warrant liabilities: Private Public Warrant Initial measurement on September 29, 2020 $ 406,666 $ 13,723,334 $ 14,130,000 Change in fair value recognized in earnings 168,766 3,066,667 3,235,433 Fair value as of December 31, 2020 $575,432 $16,790,001 $17,365,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Description of Organization and Business Operations (Details) - USD ($)</t>
        </is>
      </c>
      <c r="B1" s="2" t="inlineStr">
        <is>
          <t>Sep. 29, 2020</t>
        </is>
      </c>
      <c r="C1" s="2" t="inlineStr">
        <is>
          <t>Mar. 31, 2021</t>
        </is>
      </c>
      <c r="D1" s="2" t="inlineStr">
        <is>
          <t>Dec. 31, 2020</t>
        </is>
      </c>
    </row>
    <row r="2">
      <c r="A2" s="3" t="inlineStr">
        <is>
          <t>Description of Organization and Business Operations (Details) [Line Items]</t>
        </is>
      </c>
    </row>
    <row r="3">
      <c r="A3" s="4" t="inlineStr">
        <is>
          <t>Initial public offering, shares (in Shares)</t>
        </is>
      </c>
      <c r="B3" s="6" t="n">
        <v>23000000</v>
      </c>
    </row>
    <row r="4">
      <c r="A4" s="4" t="inlineStr">
        <is>
          <t>Share issued price per share (in Dollars per share)</t>
        </is>
      </c>
      <c r="B4" s="5" t="n">
        <v>10</v>
      </c>
    </row>
    <row r="5">
      <c r="A5" s="4" t="inlineStr">
        <is>
          <t>Gross proceeds</t>
        </is>
      </c>
      <c r="B5" s="5" t="n">
        <v>6100000</v>
      </c>
    </row>
    <row r="6">
      <c r="A6" s="4" t="inlineStr">
        <is>
          <t>Transaction costs amounted</t>
        </is>
      </c>
      <c r="D6" s="5" t="n">
        <v>14255791</v>
      </c>
    </row>
    <row r="7">
      <c r="A7" s="4" t="inlineStr">
        <is>
          <t>Underwriting fees</t>
        </is>
      </c>
      <c r="D7" s="6" t="n">
        <v>4000000</v>
      </c>
    </row>
    <row r="8">
      <c r="A8" s="4" t="inlineStr">
        <is>
          <t>Deferred underwriting fees</t>
        </is>
      </c>
      <c r="D8" s="6" t="n">
        <v>9800000</v>
      </c>
    </row>
    <row r="9">
      <c r="A9" s="4" t="inlineStr">
        <is>
          <t>Other costs</t>
        </is>
      </c>
      <c r="D9" s="6" t="n">
        <v>455791</v>
      </c>
    </row>
    <row r="10">
      <c r="A10" s="4" t="inlineStr">
        <is>
          <t>Held trust account</t>
        </is>
      </c>
      <c r="D10" s="5" t="n">
        <v>1158934</v>
      </c>
    </row>
    <row r="11">
      <c r="A11" s="4" t="inlineStr">
        <is>
          <t>Proceeds of initial public offering</t>
        </is>
      </c>
      <c r="B11" s="5" t="n">
        <v>230000000</v>
      </c>
    </row>
    <row r="12">
      <c r="A12" s="4" t="inlineStr">
        <is>
          <t>Percentage of public shares</t>
        </is>
      </c>
      <c r="C12" s="4" t="inlineStr">
        <is>
          <t>100.00%</t>
        </is>
      </c>
      <c r="D12" s="4" t="inlineStr">
        <is>
          <t>100.00%</t>
        </is>
      </c>
    </row>
    <row r="13">
      <c r="A13" s="4" t="inlineStr">
        <is>
          <t>Percentage of fair market value</t>
        </is>
      </c>
      <c r="C13" s="4" t="inlineStr">
        <is>
          <t>80.00%</t>
        </is>
      </c>
      <c r="D13" s="4" t="inlineStr">
        <is>
          <t>80.00%</t>
        </is>
      </c>
    </row>
    <row r="14">
      <c r="A14" s="4" t="inlineStr">
        <is>
          <t>Redeem in public shares at per share (in Dollars per share)</t>
        </is>
      </c>
      <c r="B14" s="5" t="n">
        <v>10</v>
      </c>
    </row>
    <row r="15">
      <c r="A15" s="4" t="inlineStr">
        <is>
          <t>Tangible assets</t>
        </is>
      </c>
      <c r="C15" s="5" t="n">
        <v>5000001</v>
      </c>
      <c r="D15" s="5" t="n">
        <v>5000001</v>
      </c>
    </row>
    <row r="16">
      <c r="A16" s="4" t="inlineStr">
        <is>
          <t>Franchise and income taxes dissolution expenses</t>
        </is>
      </c>
      <c r="C16" s="5" t="n">
        <v>100000</v>
      </c>
      <c r="D16" s="5" t="n">
        <v>100000</v>
      </c>
    </row>
    <row r="17">
      <c r="A17" s="4" t="inlineStr">
        <is>
          <t>Business combination, description</t>
        </is>
      </c>
      <c r="C17" s="4" t="inlineStr">
        <is>
          <t>(i) that would modify the substance or timing of the Company&amp;#8217;s obligation to redeem 100% of Public Shares if it does not complete an initial Business Combination within the Combination Period or (ii) with respect to any other provisions relating to stockholders&amp;#8217;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6). There will be no redemption rights with respect to the Company&amp;#8217;s warrants in connection with such a stockholder vote to approve such an amendment to the Company&amp;#8217;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c r="D17" s="4" t="inlineStr">
        <is>
          <t>(i) that would modify the substance or timing of the Company&amp;#8217;s obligation to redeem 100% of Public Shares if it does not complete an initial Business Combination within the Combination Period or (ii) with respect to any other provisions relating to stockholders&amp;#8217;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7). There will be no redemption rights with respect to the Company&amp;#8217;s warrants in connection with such a stockholder vote to approve such an amendment to the Company&amp;#8217;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row>
    <row r="18">
      <c r="A18" s="4" t="inlineStr">
        <is>
          <t>Redeem percentage</t>
        </is>
      </c>
      <c r="C18" s="4" t="inlineStr">
        <is>
          <t>100.00%</t>
        </is>
      </c>
      <c r="D18" s="4" t="inlineStr">
        <is>
          <t>100.00%</t>
        </is>
      </c>
    </row>
    <row r="19">
      <c r="A19" s="4" t="inlineStr">
        <is>
          <t>Proposed offering</t>
        </is>
      </c>
      <c r="C19" s="4" t="inlineStr">
        <is>
          <t>15.00%</t>
        </is>
      </c>
      <c r="D19" s="4" t="inlineStr">
        <is>
          <t>15.00%</t>
        </is>
      </c>
    </row>
    <row r="20">
      <c r="A20" s="4" t="inlineStr">
        <is>
          <t>Over-Allotment Option [Member]</t>
        </is>
      </c>
    </row>
    <row r="21">
      <c r="A21" s="3" t="inlineStr">
        <is>
          <t>Description of Organization and Business Operations (Details) [Line Items]</t>
        </is>
      </c>
    </row>
    <row r="22">
      <c r="A22" s="4" t="inlineStr">
        <is>
          <t>Shares issued (in Shares)</t>
        </is>
      </c>
      <c r="B22" s="6" t="n">
        <v>3000000</v>
      </c>
    </row>
    <row r="23">
      <c r="A23" s="4" t="inlineStr">
        <is>
          <t>Gross proceeds</t>
        </is>
      </c>
      <c r="B23" s="5" t="n">
        <v>230000000</v>
      </c>
    </row>
    <row r="24">
      <c r="A24" s="4" t="inlineStr">
        <is>
          <t>Initial Public Offering [Member]</t>
        </is>
      </c>
    </row>
    <row r="25">
      <c r="A25" s="3" t="inlineStr">
        <is>
          <t>Description of Organization and Business Operations (Details) [Line Items]</t>
        </is>
      </c>
    </row>
    <row r="26">
      <c r="A26" s="4" t="inlineStr">
        <is>
          <t>Share issued price per share (in Dollars per share)</t>
        </is>
      </c>
      <c r="B26" s="5" t="n">
        <v>10</v>
      </c>
    </row>
    <row r="27">
      <c r="A27" s="4" t="inlineStr">
        <is>
          <t>Private Placement [Member]</t>
        </is>
      </c>
    </row>
    <row r="28">
      <c r="A28" s="3" t="inlineStr">
        <is>
          <t>Description of Organization and Business Operations (Details) [Line Items]</t>
        </is>
      </c>
    </row>
    <row r="29">
      <c r="A29" s="4" t="inlineStr">
        <is>
          <t>Initial public offering, shares (in Shares)</t>
        </is>
      </c>
      <c r="B29" s="6" t="n">
        <v>610000</v>
      </c>
      <c r="C29" s="6" t="n">
        <v>610000</v>
      </c>
      <c r="D29" s="6" t="n">
        <v>610000</v>
      </c>
    </row>
    <row r="30">
      <c r="A30" s="4" t="inlineStr">
        <is>
          <t>Share price (in Dollars per share)</t>
        </is>
      </c>
      <c r="B30" s="5" t="n">
        <v>10</v>
      </c>
    </row>
    <row r="31">
      <c r="A31" s="4" t="inlineStr">
        <is>
          <t>Class A Common Stock [Member]</t>
        </is>
      </c>
    </row>
    <row r="32">
      <c r="A32" s="3" t="inlineStr">
        <is>
          <t>Description of Organization and Business Operations (Details) [Line Items]</t>
        </is>
      </c>
    </row>
    <row r="33">
      <c r="A33" s="4" t="inlineStr">
        <is>
          <t>Gross proceeds</t>
        </is>
      </c>
      <c r="B33" s="5" t="n">
        <v>230000000</v>
      </c>
    </row>
    <row r="34">
      <c r="A34" s="4" t="inlineStr">
        <is>
          <t>Class A Common Stock [Member] | Over-Allotment Option [Member]</t>
        </is>
      </c>
    </row>
    <row r="35">
      <c r="A35" s="3" t="inlineStr">
        <is>
          <t>Description of Organization and Business Operations (Details) [Line Items]</t>
        </is>
      </c>
    </row>
    <row r="36">
      <c r="A36" s="4" t="inlineStr">
        <is>
          <t>Initial public offering, shares (in Shares)</t>
        </is>
      </c>
      <c r="B36" s="6" t="n">
        <v>2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Restatement of Previously Issued Financial Statements (Details)</t>
        </is>
      </c>
      <c r="B1" s="2" t="inlineStr">
        <is>
          <t>12 Months Ended</t>
        </is>
      </c>
    </row>
    <row r="2">
      <c r="B2" s="2" t="inlineStr">
        <is>
          <t>Dec. 31, 2020</t>
        </is>
      </c>
    </row>
    <row r="3">
      <c r="A3" s="3" t="inlineStr">
        <is>
          <t>Restatement Of Previously Issued Financial Statements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statement of Previously Issued Financial Statements (Details) - Schedule of the restatement on each financial statement - USD ($)</t>
        </is>
      </c>
      <c r="B1" s="2" t="inlineStr">
        <is>
          <t>3 Months Ended</t>
        </is>
      </c>
      <c r="E1" s="2" t="inlineStr">
        <is>
          <t>9 Months Ended</t>
        </is>
      </c>
      <c r="F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19</t>
        </is>
      </c>
      <c r="H2" s="2" t="inlineStr">
        <is>
          <t>Sep. 29, 2020</t>
        </is>
      </c>
      <c r="I2" s="2" t="inlineStr">
        <is>
          <t>Dec. 31, 2018</t>
        </is>
      </c>
    </row>
    <row r="3">
      <c r="A3" s="3" t="inlineStr">
        <is>
          <t>Condensed Financial Statements, Captions [Line Items]</t>
        </is>
      </c>
    </row>
    <row r="4">
      <c r="A4" s="4" t="inlineStr">
        <is>
          <t>Total Liabilities</t>
        </is>
      </c>
      <c r="B4" s="5" t="n">
        <v>22727704</v>
      </c>
      <c r="F4" s="5" t="n">
        <v>27958416</v>
      </c>
      <c r="G4" s="5" t="n">
        <v>42931</v>
      </c>
    </row>
    <row r="5">
      <c r="A5" s="4" t="inlineStr">
        <is>
          <t>Common Shares Subject to Possible Redemption</t>
        </is>
      </c>
      <c r="B5" s="6" t="n">
        <v>203385680</v>
      </c>
      <c r="F5" s="6" t="n">
        <v>198482200</v>
      </c>
      <c r="G5" s="6" t="n">
        <v>0</v>
      </c>
    </row>
    <row r="6">
      <c r="A6" s="4" t="inlineStr">
        <is>
          <t>Additional Paid-in Capital</t>
        </is>
      </c>
      <c r="B6" s="6" t="n">
        <v>5202308</v>
      </c>
      <c r="F6" s="6" t="n">
        <v>10105739</v>
      </c>
      <c r="G6" s="6" t="n">
        <v>24213</v>
      </c>
    </row>
    <row r="7">
      <c r="A7" s="4" t="inlineStr">
        <is>
          <t>Accumulated Deficit</t>
        </is>
      </c>
      <c r="B7" s="6" t="n">
        <v>-203419</v>
      </c>
      <c r="F7" s="6" t="n">
        <v>-5106899</v>
      </c>
      <c r="G7" s="6" t="n">
        <v>-2296</v>
      </c>
    </row>
    <row r="8">
      <c r="A8" s="4" t="inlineStr">
        <is>
          <t>Stockholders' Equity</t>
        </is>
      </c>
      <c r="B8" s="6" t="n">
        <v>5000003</v>
      </c>
      <c r="D8" s="5" t="n">
        <v>21711</v>
      </c>
      <c r="F8" s="6" t="n">
        <v>5000003</v>
      </c>
      <c r="G8" s="6" t="n">
        <v>22704</v>
      </c>
      <c r="I8" s="5" t="n">
        <v>-977</v>
      </c>
    </row>
    <row r="9">
      <c r="A9" s="4" t="inlineStr">
        <is>
          <t>Change in fair value of warrant liabilities</t>
        </is>
      </c>
      <c r="B9" s="6" t="n">
        <v>-5756700</v>
      </c>
      <c r="D9" s="6" t="n">
        <v>0</v>
      </c>
      <c r="F9" s="6" t="n">
        <v>3235433</v>
      </c>
      <c r="G9" s="6" t="n">
        <v>0</v>
      </c>
    </row>
    <row r="10">
      <c r="A10" s="4" t="inlineStr">
        <is>
          <t>Transaction costs allocable to warrant liabilities</t>
        </is>
      </c>
      <c r="F10" s="6" t="n">
        <v>849893</v>
      </c>
      <c r="G10" s="6" t="n">
        <v>0</v>
      </c>
    </row>
    <row r="11">
      <c r="A11" s="4" t="inlineStr">
        <is>
          <t>Net loss</t>
        </is>
      </c>
      <c r="B11" s="5" t="n">
        <v>4903480</v>
      </c>
      <c r="D11" s="5" t="n">
        <v>-993</v>
      </c>
      <c r="F11" s="6" t="n">
        <v>-5104603</v>
      </c>
      <c r="G11" s="5" t="n">
        <v>-1319</v>
      </c>
    </row>
    <row r="12">
      <c r="A12" s="4" t="inlineStr">
        <is>
          <t>As Previously Reported [Member]</t>
        </is>
      </c>
    </row>
    <row r="13">
      <c r="A13" s="3" t="inlineStr">
        <is>
          <t>Condensed Financial Statements, Captions [Line Items]</t>
        </is>
      </c>
    </row>
    <row r="14">
      <c r="A14" s="4" t="inlineStr">
        <is>
          <t>Warrant Liabilities</t>
        </is>
      </c>
      <c r="C14" s="5" t="n">
        <v>0</v>
      </c>
      <c r="E14" s="5" t="n">
        <v>0</v>
      </c>
      <c r="F14" s="6" t="n">
        <v>0</v>
      </c>
      <c r="H14" s="5" t="n">
        <v>0</v>
      </c>
    </row>
    <row r="15">
      <c r="A15" s="4" t="inlineStr">
        <is>
          <t>Total Liabilities</t>
        </is>
      </c>
      <c r="C15" s="6" t="n">
        <v>9820896</v>
      </c>
      <c r="E15" s="6" t="n">
        <v>9820896</v>
      </c>
      <c r="F15" s="6" t="n">
        <v>10592983</v>
      </c>
      <c r="H15" s="6" t="n">
        <v>9801361</v>
      </c>
    </row>
    <row r="16">
      <c r="A16" s="4" t="inlineStr">
        <is>
          <t>Common Shares Subject to Possible Redemption</t>
        </is>
      </c>
      <c r="C16" s="6" t="n">
        <v>216845470</v>
      </c>
      <c r="E16" s="6" t="n">
        <v>216845470</v>
      </c>
      <c r="F16" s="6" t="n">
        <v>215847631</v>
      </c>
      <c r="H16" s="6" t="n">
        <v>216864940</v>
      </c>
    </row>
    <row r="17">
      <c r="A17" s="4" t="inlineStr">
        <is>
          <t>Class A Common Shares</t>
        </is>
      </c>
      <c r="C17" s="6" t="n">
        <v>193</v>
      </c>
      <c r="E17" s="6" t="n">
        <v>193</v>
      </c>
      <c r="F17" s="6" t="n">
        <v>203</v>
      </c>
      <c r="H17" s="6" t="n">
        <v>192</v>
      </c>
    </row>
    <row r="18">
      <c r="A18" s="4" t="inlineStr">
        <is>
          <t>Additional Paid-in Capital</t>
        </is>
      </c>
      <c r="C18" s="6" t="n">
        <v>5022759</v>
      </c>
      <c r="E18" s="6" t="n">
        <v>5022759</v>
      </c>
      <c r="F18" s="6" t="n">
        <v>6020588</v>
      </c>
      <c r="H18" s="6" t="n">
        <v>5003290</v>
      </c>
    </row>
    <row r="19">
      <c r="A19" s="4" t="inlineStr">
        <is>
          <t>Accumulated Deficit</t>
        </is>
      </c>
      <c r="C19" s="6" t="n">
        <v>-23734</v>
      </c>
      <c r="E19" s="6" t="n">
        <v>-23734</v>
      </c>
      <c r="F19" s="6" t="n">
        <v>-1021573</v>
      </c>
      <c r="H19" s="6" t="n">
        <v>-4262</v>
      </c>
    </row>
    <row r="20">
      <c r="A20" s="4" t="inlineStr">
        <is>
          <t>Stockholders' Equity</t>
        </is>
      </c>
      <c r="C20" s="6" t="n">
        <v>5000005</v>
      </c>
      <c r="E20" s="6" t="n">
        <v>5000005</v>
      </c>
      <c r="F20" s="6" t="n">
        <v>5000005</v>
      </c>
      <c r="H20" s="6" t="n">
        <v>5000007</v>
      </c>
    </row>
    <row r="21">
      <c r="A21" s="4" t="inlineStr">
        <is>
          <t>Change in fair value of warrant liabilities</t>
        </is>
      </c>
      <c r="C21" s="6" t="n">
        <v>0</v>
      </c>
      <c r="E21" s="6" t="n">
        <v>0</v>
      </c>
      <c r="F21" s="6" t="n">
        <v>0</v>
      </c>
    </row>
    <row r="22">
      <c r="A22" s="4" t="inlineStr">
        <is>
          <t>Transaction costs allocable to warrant liabilities</t>
        </is>
      </c>
      <c r="C22" s="6" t="n">
        <v>0</v>
      </c>
      <c r="E22" s="6" t="n">
        <v>0</v>
      </c>
      <c r="F22" s="6" t="n">
        <v>0</v>
      </c>
    </row>
    <row r="23">
      <c r="A23" s="4" t="inlineStr">
        <is>
          <t>Net loss</t>
        </is>
      </c>
      <c r="C23" s="5" t="n">
        <v>-19845</v>
      </c>
      <c r="E23" s="6" t="n">
        <v>-21438</v>
      </c>
      <c r="F23" s="5" t="n">
        <v>-1019277</v>
      </c>
    </row>
    <row r="24">
      <c r="A24" s="4" t="inlineStr">
        <is>
          <t>Basic and diluted net loss per share, Class A and Class B non-redeemable common stock (in Dollars per share)</t>
        </is>
      </c>
      <c r="C24" s="5" t="n">
        <v>0</v>
      </c>
      <c r="F24" s="8" t="n">
        <v>-0.14</v>
      </c>
    </row>
    <row r="25">
      <c r="A25" s="4" t="inlineStr">
        <is>
          <t>Adjustments [Member]</t>
        </is>
      </c>
    </row>
    <row r="26">
      <c r="A26" s="3" t="inlineStr">
        <is>
          <t>Condensed Financial Statements, Captions [Line Items]</t>
        </is>
      </c>
    </row>
    <row r="27">
      <c r="A27" s="4" t="inlineStr">
        <is>
          <t>Warrant Liabilities</t>
        </is>
      </c>
      <c r="C27" s="5" t="n">
        <v>13974634</v>
      </c>
      <c r="E27" s="6" t="n">
        <v>13974634</v>
      </c>
      <c r="F27" s="5" t="n">
        <v>17365433</v>
      </c>
      <c r="H27" s="6" t="n">
        <v>14130000</v>
      </c>
    </row>
    <row r="28">
      <c r="A28" s="4" t="inlineStr">
        <is>
          <t>Total Liabilities</t>
        </is>
      </c>
      <c r="C28" s="6" t="n">
        <v>13974634</v>
      </c>
      <c r="E28" s="6" t="n">
        <v>13974634</v>
      </c>
      <c r="F28" s="6" t="n">
        <v>17365433</v>
      </c>
      <c r="H28" s="6" t="n">
        <v>14130000</v>
      </c>
    </row>
    <row r="29">
      <c r="A29" s="4" t="inlineStr">
        <is>
          <t>Common Shares Subject to Possible Redemption</t>
        </is>
      </c>
      <c r="C29" s="6" t="n">
        <v>-13974630</v>
      </c>
      <c r="E29" s="6" t="n">
        <v>-13974630</v>
      </c>
      <c r="F29" s="6" t="n">
        <v>-17365431</v>
      </c>
      <c r="H29" s="6" t="n">
        <v>-14130000</v>
      </c>
    </row>
    <row r="30">
      <c r="A30" s="4" t="inlineStr">
        <is>
          <t>Class A Common Shares</t>
        </is>
      </c>
      <c r="C30" s="6" t="n">
        <v>139</v>
      </c>
      <c r="E30" s="6" t="n">
        <v>139</v>
      </c>
      <c r="F30" s="6" t="n">
        <v>173</v>
      </c>
      <c r="H30" s="6" t="n">
        <v>142</v>
      </c>
    </row>
    <row r="31">
      <c r="A31" s="4" t="inlineStr">
        <is>
          <t>Additional Paid-in Capital</t>
        </is>
      </c>
      <c r="C31" s="6" t="n">
        <v>694384</v>
      </c>
      <c r="E31" s="6" t="n">
        <v>694384</v>
      </c>
      <c r="F31" s="6" t="n">
        <v>4085151</v>
      </c>
      <c r="H31" s="6" t="n">
        <v>849751</v>
      </c>
    </row>
    <row r="32">
      <c r="A32" s="4" t="inlineStr">
        <is>
          <t>Accumulated Deficit</t>
        </is>
      </c>
      <c r="C32" s="6" t="n">
        <v>-694527</v>
      </c>
      <c r="E32" s="6" t="n">
        <v>-694527</v>
      </c>
      <c r="F32" s="6" t="n">
        <v>-4085326</v>
      </c>
      <c r="H32" s="6" t="n">
        <v>-849893</v>
      </c>
    </row>
    <row r="33">
      <c r="A33" s="4" t="inlineStr">
        <is>
          <t>Stockholders' Equity</t>
        </is>
      </c>
      <c r="C33" s="6" t="n">
        <v>-4</v>
      </c>
      <c r="E33" s="6" t="n">
        <v>-4</v>
      </c>
      <c r="F33" s="6" t="n">
        <v>2</v>
      </c>
      <c r="H33" s="6" t="n">
        <v>0</v>
      </c>
    </row>
    <row r="34">
      <c r="A34" s="4" t="inlineStr">
        <is>
          <t>Change in fair value of warrant liabilities</t>
        </is>
      </c>
      <c r="C34" s="6" t="n">
        <v>155366</v>
      </c>
      <c r="E34" s="6" t="n">
        <v>-155366</v>
      </c>
      <c r="F34" s="6" t="n">
        <v>-3235433</v>
      </c>
    </row>
    <row r="35">
      <c r="A35" s="4" t="inlineStr">
        <is>
          <t>Transaction costs allocable to warrant liabilities</t>
        </is>
      </c>
      <c r="C35" s="6" t="n">
        <v>-849893</v>
      </c>
      <c r="E35" s="6" t="n">
        <v>849893</v>
      </c>
      <c r="F35" s="6" t="n">
        <v>-849893</v>
      </c>
    </row>
    <row r="36">
      <c r="A36" s="4" t="inlineStr">
        <is>
          <t>Net loss</t>
        </is>
      </c>
      <c r="C36" s="5" t="n">
        <v>-694527</v>
      </c>
      <c r="E36" s="6" t="n">
        <v>-694527</v>
      </c>
      <c r="F36" s="5" t="n">
        <v>-4085326</v>
      </c>
    </row>
    <row r="37">
      <c r="A37" s="4" t="inlineStr">
        <is>
          <t>Basic and diluted net loss per share, Class A and Class B non-redeemable common stock (in Dollars per share)</t>
        </is>
      </c>
      <c r="C37" s="8" t="n">
        <v>-0.08</v>
      </c>
      <c r="F37" s="8" t="n">
        <v>-0.5600000000000001</v>
      </c>
    </row>
    <row r="38">
      <c r="A38" s="4" t="inlineStr">
        <is>
          <t>As Restated [Member]</t>
        </is>
      </c>
    </row>
    <row r="39">
      <c r="A39" s="3" t="inlineStr">
        <is>
          <t>Condensed Financial Statements, Captions [Line Items]</t>
        </is>
      </c>
    </row>
    <row r="40">
      <c r="A40" s="4" t="inlineStr">
        <is>
          <t>Warrant Liabilities</t>
        </is>
      </c>
      <c r="C40" s="5" t="n">
        <v>13974634</v>
      </c>
      <c r="E40" s="6" t="n">
        <v>13974634</v>
      </c>
      <c r="F40" s="5" t="n">
        <v>17365433</v>
      </c>
      <c r="H40" s="6" t="n">
        <v>14130000</v>
      </c>
    </row>
    <row r="41">
      <c r="A41" s="4" t="inlineStr">
        <is>
          <t>Total Liabilities</t>
        </is>
      </c>
      <c r="C41" s="6" t="n">
        <v>23795530</v>
      </c>
      <c r="E41" s="6" t="n">
        <v>23795530</v>
      </c>
      <c r="F41" s="6" t="n">
        <v>27958416</v>
      </c>
      <c r="H41" s="6" t="n">
        <v>23931361</v>
      </c>
    </row>
    <row r="42">
      <c r="A42" s="4" t="inlineStr">
        <is>
          <t>Common Shares Subject to Possible Redemption</t>
        </is>
      </c>
      <c r="C42" s="6" t="n">
        <v>202870840</v>
      </c>
      <c r="E42" s="6" t="n">
        <v>202870840</v>
      </c>
      <c r="F42" s="6" t="n">
        <v>198482200</v>
      </c>
      <c r="H42" s="6" t="n">
        <v>202734940</v>
      </c>
    </row>
    <row r="43">
      <c r="A43" s="4" t="inlineStr">
        <is>
          <t>Class A Common Shares</t>
        </is>
      </c>
      <c r="C43" s="6" t="n">
        <v>332</v>
      </c>
      <c r="E43" s="6" t="n">
        <v>332</v>
      </c>
      <c r="F43" s="6" t="n">
        <v>376</v>
      </c>
      <c r="H43" s="6" t="n">
        <v>334</v>
      </c>
    </row>
    <row r="44">
      <c r="A44" s="4" t="inlineStr">
        <is>
          <t>Additional Paid-in Capital</t>
        </is>
      </c>
      <c r="C44" s="6" t="n">
        <v>5717143</v>
      </c>
      <c r="E44" s="6" t="n">
        <v>5717143</v>
      </c>
      <c r="F44" s="6" t="n">
        <v>10105739</v>
      </c>
      <c r="H44" s="6" t="n">
        <v>5853041</v>
      </c>
    </row>
    <row r="45">
      <c r="A45" s="4" t="inlineStr">
        <is>
          <t>Accumulated Deficit</t>
        </is>
      </c>
      <c r="C45" s="6" t="n">
        <v>-718261</v>
      </c>
      <c r="E45" s="6" t="n">
        <v>-718261</v>
      </c>
      <c r="F45" s="6" t="n">
        <v>-5106899</v>
      </c>
      <c r="H45" s="6" t="n">
        <v>-854155</v>
      </c>
    </row>
    <row r="46">
      <c r="A46" s="4" t="inlineStr">
        <is>
          <t>Stockholders' Equity</t>
        </is>
      </c>
      <c r="C46" s="6" t="n">
        <v>5000001</v>
      </c>
      <c r="E46" s="6" t="n">
        <v>5000001</v>
      </c>
      <c r="F46" s="6" t="n">
        <v>5000003</v>
      </c>
      <c r="H46" s="5" t="n">
        <v>5000007</v>
      </c>
    </row>
    <row r="47">
      <c r="A47" s="4" t="inlineStr">
        <is>
          <t>Change in fair value of warrant liabilities</t>
        </is>
      </c>
      <c r="C47" s="6" t="n">
        <v>155366</v>
      </c>
      <c r="E47" s="6" t="n">
        <v>-155366</v>
      </c>
      <c r="F47" s="6" t="n">
        <v>-3235433</v>
      </c>
    </row>
    <row r="48">
      <c r="A48" s="4" t="inlineStr">
        <is>
          <t>Transaction costs allocable to warrant liabilities</t>
        </is>
      </c>
      <c r="C48" s="6" t="n">
        <v>-849893</v>
      </c>
      <c r="E48" s="6" t="n">
        <v>849893</v>
      </c>
      <c r="F48" s="6" t="n">
        <v>-849893</v>
      </c>
    </row>
    <row r="49">
      <c r="A49" s="4" t="inlineStr">
        <is>
          <t>Net loss</t>
        </is>
      </c>
      <c r="C49" s="5" t="n">
        <v>-714372</v>
      </c>
      <c r="E49" s="5" t="n">
        <v>-715965</v>
      </c>
      <c r="F49" s="5" t="n">
        <v>-5104603</v>
      </c>
    </row>
    <row r="50">
      <c r="A50" s="4" t="inlineStr">
        <is>
          <t>Basic and diluted net loss per share, Class A and Class B non-redeemable common stock (in Dollars per share)</t>
        </is>
      </c>
      <c r="C50" s="8" t="n">
        <v>-0.08</v>
      </c>
      <c r="F50" s="8" t="n">
        <v>-0.7</v>
      </c>
    </row>
  </sheetData>
  <mergeCells count="3">
    <mergeCell ref="A1:A2"/>
    <mergeCell ref="B1:D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Sep. 29, 2020</t>
        </is>
      </c>
      <c r="C1" s="2" t="inlineStr">
        <is>
          <t>Mar. 31, 2021</t>
        </is>
      </c>
      <c r="D1" s="2" t="inlineStr">
        <is>
          <t>Dec. 31, 2020</t>
        </is>
      </c>
    </row>
    <row r="2">
      <c r="A2" s="3" t="inlineStr">
        <is>
          <t>Summary of Significant Accounting Policies (Details) [Line Items]</t>
        </is>
      </c>
    </row>
    <row r="3">
      <c r="A3" s="4" t="inlineStr">
        <is>
          <t>Offering costs</t>
        </is>
      </c>
      <c r="C3" s="5" t="n">
        <v>14255791</v>
      </c>
      <c r="D3" s="5" t="n">
        <v>14255791</v>
      </c>
    </row>
    <row r="4">
      <c r="A4" s="4" t="inlineStr">
        <is>
          <t>Underwriting fees</t>
        </is>
      </c>
      <c r="C4" s="6" t="n">
        <v>4000000</v>
      </c>
      <c r="D4" s="6" t="n">
        <v>4000000</v>
      </c>
    </row>
    <row r="5">
      <c r="A5" s="4" t="inlineStr">
        <is>
          <t>Deferred underwriting fees</t>
        </is>
      </c>
      <c r="D5" s="6" t="n">
        <v>9800000</v>
      </c>
    </row>
    <row r="6">
      <c r="A6" s="4" t="inlineStr">
        <is>
          <t>Other offering costs</t>
        </is>
      </c>
      <c r="C6" s="6" t="n">
        <v>455791</v>
      </c>
      <c r="D6" s="6" t="n">
        <v>455791</v>
      </c>
    </row>
    <row r="7">
      <c r="A7" s="4" t="inlineStr">
        <is>
          <t>Charged to expense</t>
        </is>
      </c>
      <c r="C7" s="6" t="n">
        <v>849893</v>
      </c>
      <c r="D7" s="6" t="n">
        <v>849893</v>
      </c>
    </row>
    <row r="8">
      <c r="A8" s="4" t="inlineStr">
        <is>
          <t>Charged to stockholders' equity</t>
        </is>
      </c>
      <c r="C8" s="6" t="n">
        <v>13405898</v>
      </c>
      <c r="D8" s="6" t="n">
        <v>13405898</v>
      </c>
    </row>
    <row r="9">
      <c r="A9" s="4" t="inlineStr">
        <is>
          <t>Initial public offering, shares (in Shares)</t>
        </is>
      </c>
      <c r="B9" s="6" t="n">
        <v>23000000</v>
      </c>
    </row>
    <row r="10">
      <c r="A10" s="4" t="inlineStr">
        <is>
          <t>Federal depository insurance coverage</t>
        </is>
      </c>
      <c r="C10" s="5" t="n">
        <v>250000</v>
      </c>
      <c r="D10" s="5" t="n">
        <v>250000</v>
      </c>
    </row>
    <row r="11">
      <c r="A11" s="4" t="inlineStr">
        <is>
          <t>Private Placement [Member]</t>
        </is>
      </c>
    </row>
    <row r="12">
      <c r="A12" s="3" t="inlineStr">
        <is>
          <t>Summary of Significant Accounting Policies (Details) [Line Items]</t>
        </is>
      </c>
    </row>
    <row r="13">
      <c r="A13" s="4" t="inlineStr">
        <is>
          <t>Initial public offering, shares (in Shares)</t>
        </is>
      </c>
      <c r="B13" s="6" t="n">
        <v>610000</v>
      </c>
      <c r="C13" s="6" t="n">
        <v>610000</v>
      </c>
      <c r="D13" s="6" t="n">
        <v>610000</v>
      </c>
    </row>
    <row r="14">
      <c r="A14" s="4" t="inlineStr">
        <is>
          <t>Class A Common Stock [Member]</t>
        </is>
      </c>
    </row>
    <row r="15">
      <c r="A15" s="3" t="inlineStr">
        <is>
          <t>Summary of Significant Accounting Policies (Details) [Line Items]</t>
        </is>
      </c>
    </row>
    <row r="16">
      <c r="A16" s="4" t="inlineStr">
        <is>
          <t>Common stock subject to possible redemption (in Shares)</t>
        </is>
      </c>
      <c r="C16" s="6" t="n">
        <v>20338568</v>
      </c>
      <c r="D16" s="6" t="n">
        <v>19848220</v>
      </c>
    </row>
    <row r="17">
      <c r="A17" s="4" t="inlineStr">
        <is>
          <t>Purchase of shares (in Shares)</t>
        </is>
      </c>
      <c r="C17" s="6" t="n">
        <v>7870000</v>
      </c>
      <c r="D17" s="6" t="n">
        <v>78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ummary of Significant Accounting Policies (Details) - Schedule of basic and diluted net income (loss) per common share - USD ($)</t>
        </is>
      </c>
      <c r="B1" s="2" t="inlineStr">
        <is>
          <t>3 Months Ended</t>
        </is>
      </c>
      <c r="F1" s="2" t="inlineStr">
        <is>
          <t>12 Months Ended</t>
        </is>
      </c>
    </row>
    <row r="2">
      <c r="B2" s="2" t="inlineStr">
        <is>
          <t>Mar. 31, 2021</t>
        </is>
      </c>
      <c r="D2" s="2" t="inlineStr">
        <is>
          <t>Mar. 31, 2020</t>
        </is>
      </c>
      <c r="F2" s="2" t="inlineStr">
        <is>
          <t>Dec. 31, 2020</t>
        </is>
      </c>
      <c r="H2" s="2" t="inlineStr">
        <is>
          <t>Dec. 31, 2019</t>
        </is>
      </c>
    </row>
    <row r="3">
      <c r="A3" s="4" t="inlineStr">
        <is>
          <t>Redeemable Class A Common Stock [Member]</t>
        </is>
      </c>
    </row>
    <row r="4">
      <c r="A4" s="3" t="inlineStr">
        <is>
          <t>Redeemable Class A Common Stock</t>
        </is>
      </c>
    </row>
    <row r="5">
      <c r="A5" s="4" t="inlineStr">
        <is>
          <t>Interest Income</t>
        </is>
      </c>
      <c r="B5" s="5" t="n">
        <v>5672</v>
      </c>
      <c r="D5" s="5" t="n">
        <v>0</v>
      </c>
      <c r="F5" s="5" t="n">
        <v>5861</v>
      </c>
      <c r="H5" s="5" t="n">
        <v>0</v>
      </c>
    </row>
    <row r="6">
      <c r="A6" s="4" t="inlineStr">
        <is>
          <t>Income and Franchise Tax</t>
        </is>
      </c>
      <c r="B6" s="6" t="n">
        <v>-5672</v>
      </c>
      <c r="D6" s="6" t="n">
        <v>0</v>
      </c>
      <c r="F6" s="6" t="n">
        <v>-5861</v>
      </c>
      <c r="H6" s="6" t="n">
        <v>0</v>
      </c>
    </row>
    <row r="7">
      <c r="A7" s="4" t="inlineStr">
        <is>
          <t>Net Earnings</t>
        </is>
      </c>
      <c r="B7" s="5" t="n">
        <v>0</v>
      </c>
      <c r="D7" s="5" t="n">
        <v>0</v>
      </c>
      <c r="F7" s="5" t="n">
        <v>0</v>
      </c>
      <c r="H7" s="5" t="n">
        <v>0</v>
      </c>
    </row>
    <row r="8">
      <c r="A8" s="3" t="inlineStr">
        <is>
          <t>Denominator: Weighted Average Redeemable Class A Common Stock</t>
        </is>
      </c>
    </row>
    <row r="9">
      <c r="A9" s="4" t="inlineStr">
        <is>
          <t>Redeemable Class A Common Stock, Basic and Diluted (in Shares)</t>
        </is>
      </c>
      <c r="B9" s="6" t="n">
        <v>23000000</v>
      </c>
      <c r="D9" s="6" t="n">
        <v>0</v>
      </c>
      <c r="F9" s="6" t="n">
        <v>23000000</v>
      </c>
      <c r="H9" s="6" t="n">
        <v>0</v>
      </c>
    </row>
    <row r="10">
      <c r="A10" s="4" t="inlineStr">
        <is>
          <t>Earnings/Basic and Diluted Redeemable Class A Common Stock (in Dollars per share)</t>
        </is>
      </c>
      <c r="B10" s="5" t="n">
        <v>0</v>
      </c>
      <c r="D10" s="5" t="n">
        <v>0</v>
      </c>
      <c r="F10" s="5" t="n">
        <v>0</v>
      </c>
      <c r="H10" s="5" t="n">
        <v>0</v>
      </c>
    </row>
    <row r="11">
      <c r="A11" s="4" t="inlineStr">
        <is>
          <t>Non-Redeemable Class A and B Common Stock [Member]</t>
        </is>
      </c>
    </row>
    <row r="12">
      <c r="A12" s="3" t="inlineStr">
        <is>
          <t>Non-Redeemable Class A and B Common Stock</t>
        </is>
      </c>
    </row>
    <row r="13">
      <c r="A13" s="4" t="inlineStr">
        <is>
          <t>Net Income (Loss)</t>
        </is>
      </c>
      <c r="B13" s="5" t="n">
        <v>4903480</v>
      </c>
      <c r="D13" s="5" t="n">
        <v>-993</v>
      </c>
      <c r="F13" s="5" t="n">
        <v>-5104603</v>
      </c>
      <c r="H13" s="5" t="n">
        <v>-1319</v>
      </c>
    </row>
    <row r="14">
      <c r="A14" s="4" t="inlineStr">
        <is>
          <t>Redeemable Net Earnings (Loss)</t>
        </is>
      </c>
      <c r="B14" s="6" t="n">
        <v>0</v>
      </c>
      <c r="D14" s="6" t="n">
        <v>0</v>
      </c>
      <c r="F14" s="6" t="n">
        <v>0</v>
      </c>
      <c r="H14" s="6" t="n">
        <v>0</v>
      </c>
    </row>
    <row r="15">
      <c r="A15" s="4" t="inlineStr">
        <is>
          <t>Non-Redeemable Net Earnings (Loss)</t>
        </is>
      </c>
      <c r="B15" s="5" t="n">
        <v>4903480</v>
      </c>
      <c r="D15" s="5" t="n">
        <v>-993</v>
      </c>
      <c r="F15" s="5" t="n">
        <v>-5104603</v>
      </c>
      <c r="H15" s="5" t="n">
        <v>-1319</v>
      </c>
    </row>
    <row r="16">
      <c r="A16" s="3" t="inlineStr">
        <is>
          <t>Denominator: Weighted Average Non-Redeemable Class A and B Common Stock</t>
        </is>
      </c>
    </row>
    <row r="17">
      <c r="A17" s="4" t="inlineStr">
        <is>
          <t>Non-Redeemable Class A and B Common Stock, Basic and Diluted (in Shares)</t>
        </is>
      </c>
      <c r="B17" s="6" t="n">
        <v>8480000</v>
      </c>
      <c r="C17" s="4" t="inlineStr">
        <is>
          <t>[1]</t>
        </is>
      </c>
      <c r="D17" s="6" t="n">
        <v>6870000</v>
      </c>
      <c r="E17" s="4" t="inlineStr">
        <is>
          <t>[1]</t>
        </is>
      </c>
      <c r="F17" s="6" t="n">
        <v>7280219</v>
      </c>
      <c r="G17" s="4" t="inlineStr">
        <is>
          <t>[2]</t>
        </is>
      </c>
      <c r="H17" s="6" t="n">
        <v>6870000</v>
      </c>
      <c r="I17" s="4" t="inlineStr">
        <is>
          <t>[2]</t>
        </is>
      </c>
    </row>
    <row r="18">
      <c r="A18" s="4" t="inlineStr">
        <is>
          <t>Loss/Basic and Diluted Non-Redeemable Class A and B Common Stock (in Dollars per share)</t>
        </is>
      </c>
      <c r="B18" s="8" t="n">
        <v>-0.58</v>
      </c>
      <c r="D18" s="5" t="n">
        <v>0</v>
      </c>
      <c r="F18" s="8" t="n">
        <v>-0.7</v>
      </c>
      <c r="H18" s="5" t="n">
        <v>0</v>
      </c>
    </row>
    <row r="19"/>
    <row r="20">
      <c r="A20" s="4" t="inlineStr">
        <is>
          <t>[1]</t>
        </is>
      </c>
      <c r="B20" s="4" t="inlineStr">
        <is>
          <t>The weighted average non-redeemable common stock for the three months ended March 31, 2021 includes the effect of 610,000 Private Placement Units, which were issued in conjunction with the initial public offering on September 24, 2020.</t>
        </is>
      </c>
    </row>
    <row r="21">
      <c r="A21" s="4" t="inlineStr">
        <is>
          <t>[2]</t>
        </is>
      </c>
      <c r="B21" s="4" t="inlineStr">
        <is>
          <t>The weighted average non-redeemable common stock for the year ended December 31, 2020 includes the effect of 610,000 Private Units, which were issued in conjunction with the initial public offering on September 29, 2020.</t>
        </is>
      </c>
    </row>
  </sheetData>
  <mergeCells count="10">
    <mergeCell ref="A1:A2"/>
    <mergeCell ref="B1:E1"/>
    <mergeCell ref="F1:I1"/>
    <mergeCell ref="B2:C2"/>
    <mergeCell ref="D2:E2"/>
    <mergeCell ref="F2:G2"/>
    <mergeCell ref="H2:I2"/>
    <mergeCell ref="A19:I19"/>
    <mergeCell ref="B20:I20"/>
    <mergeCell ref="B21:I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Unaudited (Parentheticals) - $ / shares</t>
        </is>
      </c>
      <c r="B1" s="2" t="inlineStr">
        <is>
          <t>Mar. 31,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t>
        </is>
      </c>
    </row>
    <row r="7">
      <c r="A7" s="4" t="inlineStr">
        <is>
          <t>Common stock subject to possible redemption</t>
        </is>
      </c>
      <c r="B7" s="6" t="n">
        <v>20338568</v>
      </c>
      <c r="C7" s="6" t="n">
        <v>19848220</v>
      </c>
      <c r="D7" s="6" t="n">
        <v>0</v>
      </c>
    </row>
    <row r="8">
      <c r="A8" s="4" t="inlineStr">
        <is>
          <t>Common stock subject to possible redemption, par value (in Dollars per share)</t>
        </is>
      </c>
      <c r="B8" s="5" t="n">
        <v>10</v>
      </c>
      <c r="C8" s="5" t="n">
        <v>10</v>
      </c>
      <c r="D8" s="5" t="n">
        <v>10</v>
      </c>
    </row>
    <row r="9">
      <c r="A9" s="4" t="inlineStr">
        <is>
          <t>Common stock, par value (in Dollars per share)</t>
        </is>
      </c>
      <c r="B9" s="7" t="n">
        <v>0.0001</v>
      </c>
      <c r="C9" s="7" t="n">
        <v>0.0001</v>
      </c>
      <c r="D9" s="7" t="n">
        <v>0.0001</v>
      </c>
    </row>
    <row r="10">
      <c r="A10" s="4" t="inlineStr">
        <is>
          <t>Common stock, shares authorized</t>
        </is>
      </c>
      <c r="B10" s="6" t="n">
        <v>100000000</v>
      </c>
      <c r="C10" s="6" t="n">
        <v>100000000</v>
      </c>
      <c r="D10" s="6" t="n">
        <v>100000000</v>
      </c>
    </row>
    <row r="11">
      <c r="A11" s="4" t="inlineStr">
        <is>
          <t>Common stock, shares issued</t>
        </is>
      </c>
      <c r="B11" s="6" t="n">
        <v>3271432</v>
      </c>
      <c r="C11" s="6" t="n">
        <v>3761780</v>
      </c>
      <c r="D11" s="6" t="n">
        <v>0</v>
      </c>
    </row>
    <row r="12">
      <c r="A12" s="4" t="inlineStr">
        <is>
          <t>Common stock, shares outstanding</t>
        </is>
      </c>
      <c r="B12" s="6" t="n">
        <v>3271432</v>
      </c>
      <c r="C12" s="6" t="n">
        <v>3761780</v>
      </c>
      <c r="D12" s="6" t="n">
        <v>0</v>
      </c>
    </row>
    <row r="13">
      <c r="A13" s="4" t="inlineStr">
        <is>
          <t>Class B Common Stock</t>
        </is>
      </c>
    </row>
    <row r="14">
      <c r="A14" s="4" t="inlineStr">
        <is>
          <t>Common stock, par value (in Dollars per share)</t>
        </is>
      </c>
      <c r="B14" s="7" t="n">
        <v>0.0001</v>
      </c>
      <c r="C14" s="7" t="n">
        <v>0.0001</v>
      </c>
      <c r="D14" s="7" t="n">
        <v>0.0001</v>
      </c>
    </row>
    <row r="15">
      <c r="A15" s="4" t="inlineStr">
        <is>
          <t>Common stock, shares authorized</t>
        </is>
      </c>
      <c r="B15" s="6" t="n">
        <v>10000000</v>
      </c>
      <c r="C15" s="6" t="n">
        <v>10000000</v>
      </c>
      <c r="D15" s="6" t="n">
        <v>10000000</v>
      </c>
    </row>
    <row r="16">
      <c r="A16" s="4" t="inlineStr">
        <is>
          <t>Common stock, shares issued</t>
        </is>
      </c>
      <c r="B16" s="6" t="n">
        <v>7870000</v>
      </c>
      <c r="C16" s="6" t="n">
        <v>7870000</v>
      </c>
      <c r="D16" s="6" t="n">
        <v>7870000</v>
      </c>
    </row>
    <row r="17">
      <c r="A17" s="4" t="inlineStr">
        <is>
          <t>Common stock, shares outstanding</t>
        </is>
      </c>
      <c r="B17" s="6" t="n">
        <v>7870000</v>
      </c>
      <c r="C17" s="6" t="n">
        <v>7870000</v>
      </c>
      <c r="D17" s="6" t="n">
        <v>7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Sep. 29, 2020$ / sharesshares</t>
        </is>
      </c>
    </row>
    <row r="2">
      <c r="A2" s="3" t="inlineStr">
        <is>
          <t>Initial Public Offering (Details) [Line Items]</t>
        </is>
      </c>
    </row>
    <row r="3">
      <c r="A3" s="4" t="inlineStr">
        <is>
          <t>Proposed offering for sale units | shares</t>
        </is>
      </c>
      <c r="B3" s="6" t="n">
        <v>23000000</v>
      </c>
    </row>
    <row r="4">
      <c r="A4" s="4" t="inlineStr">
        <is>
          <t>Over-allotment option units | shares</t>
        </is>
      </c>
      <c r="B4" s="6" t="n">
        <v>3000000</v>
      </c>
    </row>
    <row r="5">
      <c r="A5" s="4" t="inlineStr">
        <is>
          <t>Purchase price per unit | $ / shares</t>
        </is>
      </c>
      <c r="B5" s="5" t="n">
        <v>10</v>
      </c>
    </row>
    <row r="6">
      <c r="A6" s="4" t="inlineStr">
        <is>
          <t>Public warrant exercise price | $ / shares</t>
        </is>
      </c>
      <c r="B6"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Sep. 29, 2020</t>
        </is>
      </c>
      <c r="C1" s="2" t="inlineStr">
        <is>
          <t>Mar. 31, 2021</t>
        </is>
      </c>
      <c r="D1" s="2" t="inlineStr">
        <is>
          <t>Dec. 31, 2020</t>
        </is>
      </c>
    </row>
    <row r="2">
      <c r="A2" s="3" t="inlineStr">
        <is>
          <t>Private Placement (Details) [Line Items]</t>
        </is>
      </c>
    </row>
    <row r="3">
      <c r="A3" s="4" t="inlineStr">
        <is>
          <t>Sales of units (in Shares)</t>
        </is>
      </c>
      <c r="B3" s="6" t="n">
        <v>23000000</v>
      </c>
    </row>
    <row r="4">
      <c r="A4" s="4" t="inlineStr">
        <is>
          <t>Private Placement [Member]</t>
        </is>
      </c>
    </row>
    <row r="5">
      <c r="A5" s="3" t="inlineStr">
        <is>
          <t>Private Placement (Details) [Line Items]</t>
        </is>
      </c>
    </row>
    <row r="6">
      <c r="A6" s="4" t="inlineStr">
        <is>
          <t>Sales of units (in Shares)</t>
        </is>
      </c>
      <c r="B6" s="6" t="n">
        <v>610000</v>
      </c>
      <c r="C6" s="6" t="n">
        <v>610000</v>
      </c>
      <c r="D6" s="6" t="n">
        <v>610000</v>
      </c>
    </row>
    <row r="7">
      <c r="A7" s="4" t="inlineStr">
        <is>
          <t>Sale of price per unit</t>
        </is>
      </c>
      <c r="B7" s="5" t="n">
        <v>10</v>
      </c>
    </row>
    <row r="8">
      <c r="A8" s="4" t="inlineStr">
        <is>
          <t>Aggregate purchase price (in Dollars)</t>
        </is>
      </c>
      <c r="B8" s="5" t="n">
        <v>6100000</v>
      </c>
    </row>
    <row r="9">
      <c r="A9" s="4" t="inlineStr">
        <is>
          <t>Price per share</t>
        </is>
      </c>
      <c r="B9" s="5" t="n">
        <v>10</v>
      </c>
    </row>
    <row r="10">
      <c r="A10" s="4" t="inlineStr">
        <is>
          <t>Private warrant exercise price</t>
        </is>
      </c>
      <c r="B10"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0" customWidth="1" min="1" max="1"/>
    <col width="57" customWidth="1" min="2" max="2"/>
    <col width="14" customWidth="1" min="3" max="3"/>
    <col width="14" customWidth="1" min="4" max="4"/>
    <col width="14" customWidth="1" min="5" max="5"/>
    <col width="14" customWidth="1" min="6" max="6"/>
    <col width="14" customWidth="1" min="7" max="7"/>
    <col width="80" customWidth="1" min="8" max="8"/>
    <col width="80" customWidth="1" min="9" max="9"/>
  </cols>
  <sheetData>
    <row r="1">
      <c r="A1" s="1" t="inlineStr">
        <is>
          <t>Related Party Transactions (Details) - USD ($)</t>
        </is>
      </c>
      <c r="B1" s="2" t="inlineStr">
        <is>
          <t>Jun. 13, 2019</t>
        </is>
      </c>
      <c r="C1" s="2" t="inlineStr">
        <is>
          <t>Sep. 29, 2020</t>
        </is>
      </c>
      <c r="D1" s="2" t="inlineStr">
        <is>
          <t>Sep. 25, 2020</t>
        </is>
      </c>
      <c r="E1" s="2" t="inlineStr">
        <is>
          <t>Aug. 10, 2020</t>
        </is>
      </c>
      <c r="F1" s="2" t="inlineStr">
        <is>
          <t>Aug. 05, 2020</t>
        </is>
      </c>
      <c r="G1" s="2" t="inlineStr">
        <is>
          <t>Nov. 30, 2018</t>
        </is>
      </c>
      <c r="H1" s="2" t="inlineStr">
        <is>
          <t>Mar. 31, 2021</t>
        </is>
      </c>
      <c r="I1" s="2" t="inlineStr">
        <is>
          <t>Dec. 31, 2020</t>
        </is>
      </c>
    </row>
    <row r="2">
      <c r="A2" s="3" t="inlineStr">
        <is>
          <t>Related Party Transactions (Details) [Line Items]</t>
        </is>
      </c>
    </row>
    <row r="3">
      <c r="A3" s="4" t="inlineStr">
        <is>
          <t>Stock split, description</t>
        </is>
      </c>
      <c r="B3" s="4" t="inlineStr">
        <is>
          <t>1.3333333-for-1 forward stock split of its common stock.</t>
        </is>
      </c>
    </row>
    <row r="4">
      <c r="A4" s="4" t="inlineStr">
        <is>
          <t>Founder shares short term subject to forfeiture</t>
        </is>
      </c>
      <c r="E4" s="5" t="n">
        <v>1000000</v>
      </c>
    </row>
    <row r="5">
      <c r="A5" s="4" t="inlineStr">
        <is>
          <t>Office space</t>
        </is>
      </c>
      <c r="D5" s="5" t="n">
        <v>20000</v>
      </c>
    </row>
    <row r="6">
      <c r="A6" s="4" t="inlineStr">
        <is>
          <t>Services fees</t>
        </is>
      </c>
      <c r="H6" s="5" t="n">
        <v>60000</v>
      </c>
      <c r="I6" s="5" t="n">
        <v>60000</v>
      </c>
    </row>
    <row r="7">
      <c r="A7" s="4" t="inlineStr">
        <is>
          <t>Payment of costs related party</t>
        </is>
      </c>
      <c r="F7" s="5" t="n">
        <v>500000</v>
      </c>
    </row>
    <row r="8">
      <c r="A8" s="4" t="inlineStr">
        <is>
          <t>Repaid outstanding balance</t>
        </is>
      </c>
      <c r="C8" s="5" t="n">
        <v>90869</v>
      </c>
    </row>
    <row r="9">
      <c r="A9" s="4" t="inlineStr">
        <is>
          <t>Working capital loans</t>
        </is>
      </c>
      <c r="H9" s="5" t="n">
        <v>1500000</v>
      </c>
      <c r="I9" s="5" t="n">
        <v>1500000</v>
      </c>
    </row>
    <row r="10">
      <c r="A10" s="4" t="inlineStr">
        <is>
          <t>Converted per share price (in Dollars per share)</t>
        </is>
      </c>
      <c r="H10" s="5" t="n">
        <v>10</v>
      </c>
      <c r="I10" s="5" t="n">
        <v>10</v>
      </c>
    </row>
    <row r="11">
      <c r="A11" s="4" t="inlineStr">
        <is>
          <t>Founder Shares [Member]</t>
        </is>
      </c>
    </row>
    <row r="12">
      <c r="A12" s="3" t="inlineStr">
        <is>
          <t>Related Party Transactions (Details) [Line Items]</t>
        </is>
      </c>
    </row>
    <row r="13">
      <c r="A13" s="4" t="inlineStr">
        <is>
          <t>Issuance of common stock shares (in Shares)</t>
        </is>
      </c>
      <c r="G13" s="6" t="n">
        <v>7382500</v>
      </c>
    </row>
    <row r="14">
      <c r="A14" s="4" t="inlineStr">
        <is>
          <t>Aggregate purchase price value</t>
        </is>
      </c>
      <c r="G14" s="5" t="n">
        <v>25000</v>
      </c>
    </row>
    <row r="15">
      <c r="A15" s="4" t="inlineStr">
        <is>
          <t>Shares issued (in Shares)</t>
        </is>
      </c>
      <c r="E15" s="6" t="n">
        <v>1973000</v>
      </c>
    </row>
    <row r="16">
      <c r="A16" s="4" t="inlineStr">
        <is>
          <t>Sponsor shares (in Shares)</t>
        </is>
      </c>
      <c r="E16" s="6" t="n">
        <v>7870000</v>
      </c>
    </row>
    <row r="17">
      <c r="A17" s="4" t="inlineStr">
        <is>
          <t>Common stock subject to forfeiture (in Shares)</t>
        </is>
      </c>
      <c r="E17" s="6" t="n">
        <v>1000000</v>
      </c>
    </row>
    <row r="18">
      <c r="A18" s="4" t="inlineStr">
        <is>
          <t>Aggregate founder shares percentage</t>
        </is>
      </c>
      <c r="E18" s="4" t="inlineStr">
        <is>
          <t>25.00%</t>
        </is>
      </c>
    </row>
    <row r="19">
      <c r="A19" s="4" t="inlineStr">
        <is>
          <t>Founder shares, description</t>
        </is>
      </c>
      <c r="H19" s="4" t="inlineStr">
        <is>
          <t>The Insiders have agreed not to transfer, assign or sell any of their Founder Shares (except to permitted transferees) (i) with respect to 25% of such shares, until consummation of the Company&amp;#8217;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c r="I19" s="4" t="inlineStr">
        <is>
          <t>The Insiders have agreed not to transfer, assign or sell any of their Founder Shares (except to permitted transferees) (i) with respect to 25% of such shares, until consummation of the Company&amp;#8217;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80" customWidth="1" min="3" max="3"/>
    <col width="80" customWidth="1" min="4" max="4"/>
  </cols>
  <sheetData>
    <row r="1">
      <c r="A1" s="1" t="inlineStr">
        <is>
          <t>Commitments and Contingencies (Details) - USD ($)</t>
        </is>
      </c>
      <c r="B1" s="2" t="inlineStr">
        <is>
          <t>1 Months Ended</t>
        </is>
      </c>
      <c r="C1" s="2" t="inlineStr">
        <is>
          <t>3 Months Ended</t>
        </is>
      </c>
      <c r="D1" s="2" t="inlineStr">
        <is>
          <t>12 Months Ended</t>
        </is>
      </c>
    </row>
    <row r="2">
      <c r="B2" s="2" t="inlineStr">
        <is>
          <t>Dec. 29, 2020</t>
        </is>
      </c>
      <c r="C2" s="2" t="inlineStr">
        <is>
          <t>Mar. 31, 2021</t>
        </is>
      </c>
      <c r="D2" s="2" t="inlineStr">
        <is>
          <t>Dec. 31, 2020</t>
        </is>
      </c>
    </row>
    <row r="3">
      <c r="A3" s="3" t="inlineStr">
        <is>
          <t>Commitments and Contingencies (Details) [Line Items]</t>
        </is>
      </c>
    </row>
    <row r="4">
      <c r="A4" s="4" t="inlineStr">
        <is>
          <t>Deferred fee</t>
        </is>
      </c>
      <c r="D4" s="5" t="n">
        <v>9800000</v>
      </c>
    </row>
    <row r="5">
      <c r="A5" s="4" t="inlineStr">
        <is>
          <t>Common stock , description</t>
        </is>
      </c>
      <c r="C5" s="4" t="inlineStr">
        <is>
          <t>(iii) the Company will issue (A) to Professionals, new shares of Class B-1 common stock, which will have 10 votes per share (for so long as Professionals or its limited partners as of the Closing maintain ownership of at least 10% of the issued and outstanding Class A common units of PWP, otherwise such Class B-1 common stock shall have one vote per share) and (B) to investor limited partners of PWP, new shares of Class B-2 common stock, which will have one vote per share, with the number of shares of such common stock to be issued to equal the number of common units of PWP that will be held by Professionals and such investor limited partners, respectively, following the Closing; and (iv) the Company will repay certain indebtedness of PWP, pay certain expenses, retain up to $10 million of cash on its balance sheet, and subject to the availability of transaction proceeds, the Company will first redeem certain limited partnership interests held by certain electing third party investor limited partners of PWP and second redeem certain electing non-working limited partners of Professionals (collectively with the other transactions contemplated by the Business Combination Agreement, the &amp;#8220;Business Combination&amp;#8221;).</t>
        </is>
      </c>
      <c r="D5" s="4" t="inlineStr">
        <is>
          <t xml:space="preserve">&amp;#160;&amp;#160;(ii)Professionals will contribute the equity interests of PWP GP, the general partner of PWP, to the Company; &amp;#160;&amp;#160;(iii)the Company will issue (A)&amp;#160;to Professionals, new shares of Class&amp;#160;B-1 common stock, which will have 10 votes per share (for so long as Professionals or its limited partners as of the Closing maintain ownership of at least 10% of the issued and outstanding Class&amp;#160;A common units of PWP, otherwise such Class&amp;#160;B-1 common stock shall have one vote per share) and (B)&amp;#160;to investor limited partners of PWP, new shares of Class&amp;#160;B-2 common stock, which will have one vote per share, with the number of shares of such common stock to be issued to equal the number of common units of PWP that will be held by Professionals and such investor limited partners, respectively, following the Closing; and &amp;#160;&amp;#160;(iv)the Company will repay certain indebtedness of PWP, pay certain expenses, retain up to $10&amp;#160;million of cash on its balance sheet, and subject to the availability of transaction proceeds, the Company will first redeem certain limited partnership interests held by certain electing third party investor limited partners of PWP and second redeem certain electing non-working limited partners of Professionals (collectively with the other transactions contemplated by the Business Combination Agreement, the &amp;#8220;Business Combination&amp;#8221;). </t>
        </is>
      </c>
    </row>
    <row r="6">
      <c r="A6" s="4" t="inlineStr">
        <is>
          <t>Cash</t>
        </is>
      </c>
      <c r="D6" s="5" t="n">
        <v>10000000</v>
      </c>
    </row>
    <row r="7">
      <c r="A7" s="4" t="inlineStr">
        <is>
          <t>Wells Fargo Securities LLC [Member]</t>
        </is>
      </c>
    </row>
    <row r="8">
      <c r="A8" s="3" t="inlineStr">
        <is>
          <t>Commitments and Contingencies (Details) [Line Items]</t>
        </is>
      </c>
    </row>
    <row r="9">
      <c r="A9" s="4" t="inlineStr">
        <is>
          <t>Deferred fee</t>
        </is>
      </c>
      <c r="C9" s="5" t="n">
        <v>9800000</v>
      </c>
    </row>
    <row r="10">
      <c r="A10" s="4" t="inlineStr">
        <is>
          <t>Other Underwriting Expense</t>
        </is>
      </c>
      <c r="C10" s="6" t="n">
        <v>1000000</v>
      </c>
    </row>
    <row r="11">
      <c r="A11" s="4" t="inlineStr">
        <is>
          <t>Cantor Fitzgerald And Co [Member]</t>
        </is>
      </c>
    </row>
    <row r="12">
      <c r="A12" s="3" t="inlineStr">
        <is>
          <t>Commitments and Contingencies (Details) [Line Items]</t>
        </is>
      </c>
    </row>
    <row r="13">
      <c r="A13" s="4" t="inlineStr">
        <is>
          <t>Other Underwriting Expense</t>
        </is>
      </c>
      <c r="C13" s="5" t="n">
        <v>2000000</v>
      </c>
    </row>
    <row r="14">
      <c r="A14" s="4" t="inlineStr">
        <is>
          <t>Class A Common Stock [Member] | PIPE Investors [Member]</t>
        </is>
      </c>
    </row>
    <row r="15">
      <c r="A15" s="3" t="inlineStr">
        <is>
          <t>Commitments and Contingencies (Details) [Line Items]</t>
        </is>
      </c>
    </row>
    <row r="16">
      <c r="A16" s="4" t="inlineStr">
        <is>
          <t>Shares issued (in Shares)</t>
        </is>
      </c>
      <c r="B16" s="6" t="n">
        <v>12500000</v>
      </c>
    </row>
    <row r="17">
      <c r="A17" s="4" t="inlineStr">
        <is>
          <t>Aggregate purchase price</t>
        </is>
      </c>
      <c r="B17" s="5" t="n">
        <v>12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Equity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Details) [Line Items]</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Percentage of common stock conversion</t>
        </is>
      </c>
      <c r="B8" s="4" t="inlineStr">
        <is>
          <t>25.00%</t>
        </is>
      </c>
      <c r="C8" s="4" t="inlineStr">
        <is>
          <t>25.00%</t>
        </is>
      </c>
    </row>
    <row r="9">
      <c r="A9" s="4" t="inlineStr">
        <is>
          <t>Class A Common Stock [Member]</t>
        </is>
      </c>
    </row>
    <row r="10">
      <c r="A10" s="3" t="inlineStr">
        <is>
          <t>Stockholders' Equity (Details) [Line Items]</t>
        </is>
      </c>
    </row>
    <row r="11">
      <c r="A11" s="4" t="inlineStr">
        <is>
          <t>Common stock, shares authorized</t>
        </is>
      </c>
      <c r="B11" s="6" t="n">
        <v>100000000</v>
      </c>
      <c r="C11" s="6" t="n">
        <v>100000000</v>
      </c>
      <c r="D11" s="6" t="n">
        <v>100000000</v>
      </c>
    </row>
    <row r="12">
      <c r="A12" s="4" t="inlineStr">
        <is>
          <t>Common stock, par value (in Dollars per share)</t>
        </is>
      </c>
      <c r="B12" s="7" t="n">
        <v>0.0001</v>
      </c>
      <c r="C12" s="7" t="n">
        <v>0.0001</v>
      </c>
      <c r="D12" s="7" t="n">
        <v>0.0001</v>
      </c>
    </row>
    <row r="13">
      <c r="A13" s="4" t="inlineStr">
        <is>
          <t>Common stock, shares issued</t>
        </is>
      </c>
      <c r="B13" s="6" t="n">
        <v>3271432</v>
      </c>
      <c r="C13" s="6" t="n">
        <v>3761780</v>
      </c>
      <c r="D13" s="6" t="n">
        <v>0</v>
      </c>
    </row>
    <row r="14">
      <c r="A14" s="4" t="inlineStr">
        <is>
          <t>Common stock, shares outstanding</t>
        </is>
      </c>
      <c r="B14" s="6" t="n">
        <v>3271432</v>
      </c>
      <c r="C14" s="6" t="n">
        <v>3761780</v>
      </c>
      <c r="D14" s="6" t="n">
        <v>0</v>
      </c>
    </row>
    <row r="15">
      <c r="A15" s="4" t="inlineStr">
        <is>
          <t>Common stock subject to possible redemption</t>
        </is>
      </c>
      <c r="B15" s="6" t="n">
        <v>20338568</v>
      </c>
      <c r="C15" s="6" t="n">
        <v>19848220</v>
      </c>
      <c r="D15" s="6" t="n">
        <v>0</v>
      </c>
    </row>
    <row r="16">
      <c r="A16" s="4" t="inlineStr">
        <is>
          <t>Class B Common Stock [Member]</t>
        </is>
      </c>
    </row>
    <row r="17">
      <c r="A17" s="3" t="inlineStr">
        <is>
          <t>Stockholders' Equity (Details) [Line Items]</t>
        </is>
      </c>
    </row>
    <row r="18">
      <c r="A18" s="4" t="inlineStr">
        <is>
          <t>Common stock, shares authorized</t>
        </is>
      </c>
      <c r="B18" s="6" t="n">
        <v>10000000</v>
      </c>
      <c r="C18" s="6" t="n">
        <v>10000000</v>
      </c>
      <c r="D18" s="6" t="n">
        <v>10000000</v>
      </c>
    </row>
    <row r="19">
      <c r="A19" s="4" t="inlineStr">
        <is>
          <t>Common stock, par value (in Dollars per share)</t>
        </is>
      </c>
      <c r="B19" s="7" t="n">
        <v>0.0001</v>
      </c>
      <c r="C19" s="7" t="n">
        <v>0.0001</v>
      </c>
      <c r="D19" s="7" t="n">
        <v>0.0001</v>
      </c>
    </row>
    <row r="20">
      <c r="A20" s="4" t="inlineStr">
        <is>
          <t>Common stock, shares issued</t>
        </is>
      </c>
      <c r="B20" s="6" t="n">
        <v>7870000</v>
      </c>
      <c r="C20" s="6" t="n">
        <v>7870000</v>
      </c>
      <c r="D20" s="6" t="n">
        <v>7870000</v>
      </c>
    </row>
    <row r="21">
      <c r="A21" s="4" t="inlineStr">
        <is>
          <t>Common stock, shares outstanding</t>
        </is>
      </c>
      <c r="B21" s="6" t="n">
        <v>7870000</v>
      </c>
      <c r="C21" s="6" t="n">
        <v>7870000</v>
      </c>
      <c r="D21" s="6" t="n">
        <v>787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Details)</t>
        </is>
      </c>
      <c r="B1" s="2" t="inlineStr">
        <is>
          <t>3 Months Ended</t>
        </is>
      </c>
      <c r="C1" s="2" t="inlineStr">
        <is>
          <t>12 Months Ended</t>
        </is>
      </c>
    </row>
    <row r="2">
      <c r="B2" s="2" t="inlineStr">
        <is>
          <t>Mar. 31, 2021</t>
        </is>
      </c>
      <c r="C2" s="2" t="inlineStr">
        <is>
          <t>Dec. 31, 2020</t>
        </is>
      </c>
    </row>
    <row r="3">
      <c r="A3" s="3" t="inlineStr">
        <is>
          <t>Warrant Liabilities (Details) [Line Items]</t>
        </is>
      </c>
    </row>
    <row r="4">
      <c r="A4" s="4" t="inlineStr">
        <is>
          <t>Warrant expires</t>
        </is>
      </c>
      <c r="B4" s="4" t="inlineStr">
        <is>
          <t>5 years</t>
        </is>
      </c>
      <c r="C4" s="4" t="inlineStr">
        <is>
          <t>5 years</t>
        </is>
      </c>
    </row>
    <row r="5">
      <c r="A5" s="4" t="inlineStr">
        <is>
          <t>Agreement description</t>
        </is>
      </c>
      <c r="B5" s="4" t="inlineStr">
        <is>
          <t>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amp;#8220;Newly Issued Price&amp;#8221;),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amp;#8220;Market Value&amp;#8221;)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5" s="4" t="inlineStr">
        <is>
          <t>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amp;#8220;Newly Issued Price&amp;#8221;),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amp;#8220;Market Value&amp;#8221;)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6">
      <c r="A6" s="4" t="inlineStr">
        <is>
          <t>Warrant [Member]</t>
        </is>
      </c>
    </row>
    <row r="7">
      <c r="A7" s="3" t="inlineStr">
        <is>
          <t>Warrant Liabilities (Details) [Line Items]</t>
        </is>
      </c>
    </row>
    <row r="8">
      <c r="A8" s="4" t="inlineStr">
        <is>
          <t>Description of warrants</t>
        </is>
      </c>
      <c r="B8" s="4" t="inlineStr">
        <is>
          <t>The Company may redeem the Public Warrants: &amp;#9679; in whole and not in part; &amp;#9679; at a price of $0.01 per warrant; &amp;#9679; upon not less than 30 days&amp;#8217; prior written notice of redemption to each warrant holder; and &amp;#9679; if, and only if, the reported last sale price of the Company&amp;#8217;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t>
        </is>
      </c>
      <c r="C8" s="4" t="inlineStr">
        <is>
          <t>The Company may redeem the Public Warrants: &amp;#9679; in whole and not in part; &amp;#9679; at a price of $0.01 per warrant; &amp;#9679; upon not less than 30 days&amp;#8217; prior written notice of redemption to each warrant holder; and &amp;#9679; if, and only if, the reported last sale price of the Company&amp;#8217;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U.S. federal net operating loss</t>
        </is>
      </c>
      <c r="B4" s="5" t="n">
        <v>49805</v>
      </c>
      <c r="C4" s="5" t="n">
        <v>0</v>
      </c>
    </row>
    <row r="5">
      <c r="A5" s="4" t="inlineStr">
        <is>
          <t>Change in Valuation Allowance</t>
        </is>
      </c>
      <c r="B5" s="5" t="n">
        <v>214048</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Net operating loss carryforward</t>
        </is>
      </c>
      <c r="B3" s="5" t="n">
        <v>10459</v>
      </c>
      <c r="C3" s="5" t="n">
        <v>0</v>
      </c>
    </row>
    <row r="4">
      <c r="A4" s="4" t="inlineStr">
        <is>
          <t>Organizational costs/Startup expenses</t>
        </is>
      </c>
      <c r="B4" s="6" t="n">
        <v>203589</v>
      </c>
      <c r="C4" s="6" t="n">
        <v>0</v>
      </c>
    </row>
    <row r="5">
      <c r="A5" s="4" t="inlineStr">
        <is>
          <t>Total deferred tax asset</t>
        </is>
      </c>
      <c r="B5" s="6" t="n">
        <v>214048</v>
      </c>
      <c r="C5" s="6" t="n">
        <v>0</v>
      </c>
    </row>
    <row r="6">
      <c r="A6" s="4" t="inlineStr">
        <is>
          <t>Valuation allowance</t>
        </is>
      </c>
      <c r="B6" s="6" t="n">
        <v>-214048</v>
      </c>
      <c r="C6" s="6" t="n">
        <v>0</v>
      </c>
    </row>
    <row r="7">
      <c r="A7" s="4" t="inlineStr">
        <is>
          <t>Deferred tax asset, net</t>
        </is>
      </c>
      <c r="B7" s="5" t="n">
        <v>0</v>
      </c>
      <c r="C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 (Details) - Schedule of income tax provision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ederal</t>
        </is>
      </c>
    </row>
    <row r="4">
      <c r="A4" s="4" t="inlineStr">
        <is>
          <t>Current</t>
        </is>
      </c>
      <c r="D4" s="5" t="n">
        <v>0</v>
      </c>
      <c r="E4" s="5" t="n">
        <v>0</v>
      </c>
    </row>
    <row r="5">
      <c r="A5" s="4" t="inlineStr">
        <is>
          <t>Deferred</t>
        </is>
      </c>
      <c r="D5" s="6" t="n">
        <v>-214048</v>
      </c>
      <c r="E5" s="6" t="n">
        <v>0</v>
      </c>
    </row>
    <row r="6">
      <c r="A6" s="3" t="inlineStr">
        <is>
          <t>State</t>
        </is>
      </c>
    </row>
    <row r="7">
      <c r="A7" s="4" t="inlineStr">
        <is>
          <t>Current</t>
        </is>
      </c>
      <c r="D7" s="6" t="n">
        <v>0</v>
      </c>
      <c r="E7" s="6" t="n">
        <v>0</v>
      </c>
    </row>
    <row r="8">
      <c r="A8" s="4" t="inlineStr">
        <is>
          <t>Deferred</t>
        </is>
      </c>
      <c r="D8" s="6" t="n">
        <v>0</v>
      </c>
      <c r="E8" s="6" t="n">
        <v>0</v>
      </c>
    </row>
    <row r="9">
      <c r="A9" s="4" t="inlineStr">
        <is>
          <t>Change in valuation allowance</t>
        </is>
      </c>
      <c r="D9" s="6" t="n">
        <v>214048</v>
      </c>
      <c r="E9" s="6" t="n">
        <v>0</v>
      </c>
    </row>
    <row r="10">
      <c r="A10" s="4" t="inlineStr">
        <is>
          <t>Income tax provision</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0</t>
        </is>
      </c>
      <c r="C2" s="2" t="inlineStr">
        <is>
          <t>Dec. 31, 2019</t>
        </is>
      </c>
    </row>
    <row r="3">
      <c r="A3" s="3" t="inlineStr">
        <is>
          <t>Schedule of reconciliation of the federal income tax rate [Abstract]</t>
        </is>
      </c>
    </row>
    <row r="4">
      <c r="A4" s="4" t="inlineStr">
        <is>
          <t>Statutory federal income tax rate</t>
        </is>
      </c>
      <c r="B4" s="4" t="inlineStr">
        <is>
          <t>21.00%</t>
        </is>
      </c>
      <c r="C4" s="4" t="inlineStr">
        <is>
          <t>0.00%</t>
        </is>
      </c>
    </row>
    <row r="5">
      <c r="A5" s="4" t="inlineStr">
        <is>
          <t>Change in fair value of warrant liability</t>
        </is>
      </c>
      <c r="B5" s="4" t="inlineStr">
        <is>
          <t>16.30%</t>
        </is>
      </c>
      <c r="C5" s="4" t="inlineStr">
        <is>
          <t>0.00%</t>
        </is>
      </c>
    </row>
    <row r="6">
      <c r="A6" s="4" t="inlineStr">
        <is>
          <t>Change in valuation allowance</t>
        </is>
      </c>
      <c r="B6" s="4" t="inlineStr">
        <is>
          <t>(4.70%)</t>
        </is>
      </c>
      <c r="C6" s="4" t="inlineStr">
        <is>
          <t>0.00%</t>
        </is>
      </c>
    </row>
    <row r="7">
      <c r="A7" s="4" t="inlineStr">
        <is>
          <t>Income tax provision</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ormation and operating costs</t>
        </is>
      </c>
      <c r="B3" s="5" t="n">
        <v>858892</v>
      </c>
      <c r="C3" s="5" t="n">
        <v>993</v>
      </c>
      <c r="D3" s="5" t="n">
        <v>1025138</v>
      </c>
      <c r="E3" s="5" t="n">
        <v>1319</v>
      </c>
    </row>
    <row r="4">
      <c r="A4" s="4" t="inlineStr">
        <is>
          <t>Loss from operations</t>
        </is>
      </c>
      <c r="B4" s="6" t="n">
        <v>-858892</v>
      </c>
      <c r="C4" s="6" t="n">
        <v>-993</v>
      </c>
      <c r="D4" s="6" t="n">
        <v>-1025138</v>
      </c>
      <c r="E4" s="6" t="n">
        <v>-1319</v>
      </c>
    </row>
    <row r="5">
      <c r="A5" s="3" t="inlineStr">
        <is>
          <t>Other income:</t>
        </is>
      </c>
    </row>
    <row r="6">
      <c r="A6" s="4" t="inlineStr">
        <is>
          <t>Interest earned on marketable securities held in Trust Account</t>
        </is>
      </c>
      <c r="B6" s="6" t="n">
        <v>5672</v>
      </c>
      <c r="C6" s="6" t="n">
        <v>0</v>
      </c>
      <c r="D6" s="6" t="n">
        <v>5861</v>
      </c>
      <c r="E6" s="6" t="n">
        <v>0</v>
      </c>
    </row>
    <row r="7">
      <c r="A7" s="4" t="inlineStr">
        <is>
          <t>Offering costs associated with warrants recorded as liabilities</t>
        </is>
      </c>
      <c r="D7" s="6" t="n">
        <v>-849893</v>
      </c>
    </row>
    <row r="8">
      <c r="A8" s="4" t="inlineStr">
        <is>
          <t>Change in fair value of warrant liabilities</t>
        </is>
      </c>
      <c r="B8" s="6" t="n">
        <v>5756700</v>
      </c>
      <c r="C8" s="6" t="n">
        <v>0</v>
      </c>
      <c r="D8" s="6" t="n">
        <v>-3235433</v>
      </c>
      <c r="E8" s="6" t="n">
        <v>0</v>
      </c>
    </row>
    <row r="9">
      <c r="A9" s="4" t="inlineStr">
        <is>
          <t>Income (loss) before provision for income taxes</t>
        </is>
      </c>
      <c r="B9" s="6" t="n">
        <v>4903480</v>
      </c>
      <c r="C9" s="6" t="n">
        <v>-993</v>
      </c>
      <c r="D9" s="6" t="n">
        <v>-5104603</v>
      </c>
      <c r="E9" s="6" t="n">
        <v>-1319</v>
      </c>
    </row>
    <row r="10">
      <c r="A10" s="4" t="inlineStr">
        <is>
          <t>Provision for income taxes</t>
        </is>
      </c>
      <c r="B10" s="6" t="n">
        <v>0</v>
      </c>
      <c r="C10" s="6" t="n">
        <v>0</v>
      </c>
      <c r="D10" s="6" t="n">
        <v>0</v>
      </c>
      <c r="E10" s="6" t="n">
        <v>0</v>
      </c>
    </row>
    <row r="11">
      <c r="A11" s="4" t="inlineStr">
        <is>
          <t>Net income (loss)</t>
        </is>
      </c>
      <c r="B11" s="5" t="n">
        <v>4903480</v>
      </c>
      <c r="C11" s="5" t="n">
        <v>-993</v>
      </c>
      <c r="D11" s="5" t="n">
        <v>-5104603</v>
      </c>
      <c r="E11" s="5" t="n">
        <v>-1319</v>
      </c>
    </row>
    <row r="12">
      <c r="A12" s="4" t="inlineStr">
        <is>
          <t>Class A Redeemable Common Stock</t>
        </is>
      </c>
    </row>
    <row r="13">
      <c r="A13" s="3" t="inlineStr">
        <is>
          <t>Other income:</t>
        </is>
      </c>
    </row>
    <row r="14">
      <c r="A14" s="4" t="inlineStr">
        <is>
          <t>Weighted average shares outstanding (in Shares)</t>
        </is>
      </c>
      <c r="B14" s="6" t="n">
        <v>23000000</v>
      </c>
      <c r="C14" s="6" t="n">
        <v>0</v>
      </c>
      <c r="D14" s="6" t="n">
        <v>23000000</v>
      </c>
      <c r="E14" s="6" t="n">
        <v>0</v>
      </c>
    </row>
    <row r="15">
      <c r="A15" s="4" t="inlineStr">
        <is>
          <t>Basic and diluted net income (loss) per share (in Dollars per share)</t>
        </is>
      </c>
      <c r="B15" s="5" t="n">
        <v>0</v>
      </c>
      <c r="C15" s="5" t="n">
        <v>0</v>
      </c>
      <c r="D15" s="5" t="n">
        <v>0</v>
      </c>
      <c r="E15" s="5" t="n">
        <v>0</v>
      </c>
    </row>
    <row r="16">
      <c r="A16" s="4" t="inlineStr">
        <is>
          <t>Class A and Class B Non-Redeemable Common Stock</t>
        </is>
      </c>
    </row>
    <row r="17">
      <c r="A17" s="3" t="inlineStr">
        <is>
          <t>Other income:</t>
        </is>
      </c>
    </row>
    <row r="18">
      <c r="A18" s="4" t="inlineStr">
        <is>
          <t>Weighted average shares outstanding (in Shares)</t>
        </is>
      </c>
      <c r="B18" s="6" t="n">
        <v>8480000</v>
      </c>
      <c r="C18" s="6" t="n">
        <v>6870000</v>
      </c>
      <c r="D18" s="6" t="n">
        <v>7280219</v>
      </c>
      <c r="E18" s="6" t="n">
        <v>6870000</v>
      </c>
    </row>
    <row r="19">
      <c r="A19" s="4" t="inlineStr">
        <is>
          <t>Basic and diluted net income (loss) per share (in Dollars per share)</t>
        </is>
      </c>
      <c r="B19" s="8" t="n">
        <v>-0.58</v>
      </c>
      <c r="C19" s="5" t="n">
        <v>0</v>
      </c>
      <c r="D19" s="8" t="n">
        <v>-0.7</v>
      </c>
      <c r="E19"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t>
        </is>
      </c>
      <c r="B1" s="2" t="inlineStr">
        <is>
          <t>Sep. 29, 2020</t>
        </is>
      </c>
      <c r="C1" s="2" t="inlineStr">
        <is>
          <t>Mar. 31, 2021</t>
        </is>
      </c>
      <c r="D1" s="2" t="inlineStr">
        <is>
          <t>Dec. 31, 2020</t>
        </is>
      </c>
      <c r="E1" s="2" t="inlineStr">
        <is>
          <t>Dec. 31, 2020</t>
        </is>
      </c>
      <c r="F1" s="2" t="inlineStr">
        <is>
          <t>Dec. 31, 2019</t>
        </is>
      </c>
    </row>
    <row r="2">
      <c r="A2" s="3" t="inlineStr">
        <is>
          <t>Fair Value Measurements (Details) [Line Items]</t>
        </is>
      </c>
    </row>
    <row r="3">
      <c r="A3" s="4" t="inlineStr">
        <is>
          <t>Assets held in the trust account</t>
        </is>
      </c>
      <c r="C3" s="5" t="n">
        <v>230011533</v>
      </c>
      <c r="D3" s="5" t="n">
        <v>230005861</v>
      </c>
      <c r="E3" s="5" t="n">
        <v>230005861</v>
      </c>
      <c r="F3" s="5" t="n">
        <v>0</v>
      </c>
    </row>
    <row r="4">
      <c r="A4" s="4" t="inlineStr">
        <is>
          <t>Transfers out of Level 3 Fair Value</t>
        </is>
      </c>
      <c r="D4" s="5" t="n">
        <v>16790001</v>
      </c>
    </row>
    <row r="5">
      <c r="A5" s="4" t="inlineStr">
        <is>
          <t>Public Warrants [Member]</t>
        </is>
      </c>
    </row>
    <row r="6">
      <c r="A6" s="3" t="inlineStr">
        <is>
          <t>Fair Value Measurements (Details) [Line Items]</t>
        </is>
      </c>
    </row>
    <row r="7">
      <c r="A7" s="4" t="inlineStr">
        <is>
          <t>Fair value of Warrants Per Share</t>
        </is>
      </c>
      <c r="B7" s="8" t="n">
        <v>1.79</v>
      </c>
    </row>
    <row r="8">
      <c r="A8" s="4" t="inlineStr">
        <is>
          <t>Fair Value of Warrant Liability</t>
        </is>
      </c>
      <c r="B8" s="5" t="n">
        <v>13700000</v>
      </c>
      <c r="C8" s="6" t="n">
        <v>11100000</v>
      </c>
      <c r="E8" s="6" t="n">
        <v>16800000</v>
      </c>
    </row>
    <row r="9">
      <c r="A9" s="4" t="inlineStr">
        <is>
          <t>Private Placement Warrants [Member]</t>
        </is>
      </c>
    </row>
    <row r="10">
      <c r="A10" s="3" t="inlineStr">
        <is>
          <t>Fair Value Measurements (Details) [Line Items]</t>
        </is>
      </c>
    </row>
    <row r="11">
      <c r="A11" s="4" t="inlineStr">
        <is>
          <t>Fair value of Warrants Per Share</t>
        </is>
      </c>
      <c r="B11" s="5" t="n">
        <v>2</v>
      </c>
    </row>
    <row r="12">
      <c r="A12" s="4" t="inlineStr">
        <is>
          <t>Fair Value of Warrant Liability</t>
        </is>
      </c>
      <c r="B12" s="5" t="n">
        <v>400000</v>
      </c>
      <c r="C12" s="5" t="n">
        <v>500000</v>
      </c>
      <c r="E12" s="5" t="n">
        <v>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Sep. 29, 2020</t>
        </is>
      </c>
      <c r="C1" s="2" t="inlineStr">
        <is>
          <t>Mar. 31, 2021</t>
        </is>
      </c>
      <c r="D1" s="2" t="inlineStr">
        <is>
          <t>Dec. 31, 2020</t>
        </is>
      </c>
    </row>
    <row r="2">
      <c r="A2" s="4" t="inlineStr">
        <is>
          <t>Public Warrants [Member]</t>
        </is>
      </c>
    </row>
    <row r="3">
      <c r="A3" s="3" t="inlineStr">
        <is>
          <t>Liabilities:</t>
        </is>
      </c>
    </row>
    <row r="4">
      <c r="A4" s="4" t="inlineStr">
        <is>
          <t>Warrant liabilities</t>
        </is>
      </c>
      <c r="B4" s="5" t="n">
        <v>13700000</v>
      </c>
      <c r="C4" s="5" t="n">
        <v>11100000</v>
      </c>
      <c r="D4" s="5" t="n">
        <v>16800000</v>
      </c>
    </row>
    <row r="5">
      <c r="A5" s="4" t="inlineStr">
        <is>
          <t>Private Placement Warrants [Member]</t>
        </is>
      </c>
    </row>
    <row r="6">
      <c r="A6" s="3" t="inlineStr">
        <is>
          <t>Liabilities:</t>
        </is>
      </c>
    </row>
    <row r="7">
      <c r="A7" s="4" t="inlineStr">
        <is>
          <t>Warrant liabilities</t>
        </is>
      </c>
      <c r="B7" s="5" t="n">
        <v>400000</v>
      </c>
      <c r="C7" s="6" t="n">
        <v>500000</v>
      </c>
      <c r="D7" s="6" t="n">
        <v>600000</v>
      </c>
    </row>
    <row r="8">
      <c r="A8" s="4" t="inlineStr">
        <is>
          <t>Level 1 [Member]</t>
        </is>
      </c>
    </row>
    <row r="9">
      <c r="A9" s="3" t="inlineStr">
        <is>
          <t>Assets:</t>
        </is>
      </c>
    </row>
    <row r="10">
      <c r="A10" s="4" t="inlineStr">
        <is>
          <t>Marketable securities held in Trust Account – U.S. Treasury Securities Money Market Fund</t>
        </is>
      </c>
      <c r="C10" s="6" t="n">
        <v>230011533</v>
      </c>
      <c r="D10" s="6" t="n">
        <v>230005861</v>
      </c>
    </row>
    <row r="11">
      <c r="A11" s="4" t="inlineStr">
        <is>
          <t>Level 1 [Member] | Public Warrants [Member]</t>
        </is>
      </c>
    </row>
    <row r="12">
      <c r="A12" s="3" t="inlineStr">
        <is>
          <t>Liabilities:</t>
        </is>
      </c>
    </row>
    <row r="13">
      <c r="A13" s="4" t="inlineStr">
        <is>
          <t>Warrant liabilities</t>
        </is>
      </c>
      <c r="C13" s="6" t="n">
        <v>11116667</v>
      </c>
      <c r="D13" s="6" t="n">
        <v>16790001</v>
      </c>
    </row>
    <row r="14">
      <c r="A14" s="4" t="inlineStr">
        <is>
          <t>Level 3 [Member] | Private Placement Warrants [Member]</t>
        </is>
      </c>
    </row>
    <row r="15">
      <c r="A15" s="3" t="inlineStr">
        <is>
          <t>Liabilities:</t>
        </is>
      </c>
    </row>
    <row r="16">
      <c r="A16" s="4" t="inlineStr">
        <is>
          <t>Warrant liabilities</t>
        </is>
      </c>
      <c r="C16" s="5" t="n">
        <v>492066</v>
      </c>
      <c r="D16" s="5" t="n">
        <v>575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s (Details) - Schedule of Fair Value Measurement Inputs for Warrants</t>
        </is>
      </c>
      <c r="B1" s="2" t="inlineStr">
        <is>
          <t>Mar. 31, 2021$ / shares</t>
        </is>
      </c>
      <c r="C1" s="2" t="inlineStr">
        <is>
          <t>Dec. 31, 2020$ / shares</t>
        </is>
      </c>
      <c r="D1" s="2" t="inlineStr">
        <is>
          <t>Sep. 29, 2020$ / shares</t>
        </is>
      </c>
    </row>
    <row r="2">
      <c r="A2" s="4" t="inlineStr">
        <is>
          <t>Public Warrants [Member] | Measurement Input, Risk Free Interest Rate [Member]</t>
        </is>
      </c>
    </row>
    <row r="3">
      <c r="A3" s="3" t="inlineStr">
        <is>
          <t>Fair Value Measurement Inputs and Valuation Techniques [Line Items]</t>
        </is>
      </c>
    </row>
    <row r="4">
      <c r="A4" s="4" t="inlineStr">
        <is>
          <t>Warrants and Rights Outstanding, Measurement Input</t>
        </is>
      </c>
      <c r="D4" s="9" t="n">
        <v>0.3</v>
      </c>
    </row>
    <row r="5">
      <c r="A5" s="4" t="inlineStr">
        <is>
          <t>Public Warrants [Member] | Measurement Input, Expected Term [Member]</t>
        </is>
      </c>
    </row>
    <row r="6">
      <c r="A6" s="3" t="inlineStr">
        <is>
          <t>Fair Value Measurement Inputs and Valuation Techniques [Line Items]</t>
        </is>
      </c>
    </row>
    <row r="7">
      <c r="A7" s="4" t="inlineStr">
        <is>
          <t>Warrants and Rights Outstanding, Term</t>
        </is>
      </c>
      <c r="D7" s="4" t="inlineStr">
        <is>
          <t>5 years 4 months 24 days</t>
        </is>
      </c>
    </row>
    <row r="8">
      <c r="A8" s="4" t="inlineStr">
        <is>
          <t>Public Warrants [Member] | Measurement Input, Price Volatility [Member]</t>
        </is>
      </c>
    </row>
    <row r="9">
      <c r="A9" s="3" t="inlineStr">
        <is>
          <t>Fair Value Measurement Inputs and Valuation Techniques [Line Items]</t>
        </is>
      </c>
    </row>
    <row r="10">
      <c r="A10" s="4" t="inlineStr">
        <is>
          <t>Warrants and Rights Outstanding, Measurement Input</t>
        </is>
      </c>
      <c r="D10" s="6" t="n">
        <v>35</v>
      </c>
    </row>
    <row r="11">
      <c r="A11" s="4" t="inlineStr">
        <is>
          <t>Public Warrants [Member] | Measurement Input, Call Price [Member]</t>
        </is>
      </c>
    </row>
    <row r="12">
      <c r="A12" s="3" t="inlineStr">
        <is>
          <t>Fair Value Measurement Inputs and Valuation Techniques [Line Items]</t>
        </is>
      </c>
    </row>
    <row r="13">
      <c r="A13" s="4" t="inlineStr">
        <is>
          <t>Warrants and Rights Outstanding, Measurement Input</t>
        </is>
      </c>
      <c r="D13" s="6" t="n">
        <v>18</v>
      </c>
    </row>
    <row r="14">
      <c r="A14" s="4" t="inlineStr">
        <is>
          <t>Public Warrants [Member] | Measurement Input, Exercise Price [Member]</t>
        </is>
      </c>
    </row>
    <row r="15">
      <c r="A15" s="3" t="inlineStr">
        <is>
          <t>Fair Value Measurement Inputs and Valuation Techniques [Line Items]</t>
        </is>
      </c>
    </row>
    <row r="16">
      <c r="A16" s="4" t="inlineStr">
        <is>
          <t>Warrants and Rights Outstanding, Measurement Input</t>
        </is>
      </c>
      <c r="D16" s="10" t="n">
        <v>11.5</v>
      </c>
    </row>
    <row r="17">
      <c r="A17" s="4" t="inlineStr">
        <is>
          <t>Public Warrants [Member] | Measurement Input, Share Price [Member]</t>
        </is>
      </c>
    </row>
    <row r="18">
      <c r="A18" s="3" t="inlineStr">
        <is>
          <t>Fair Value Measurement Inputs and Valuation Techniques [Line Items]</t>
        </is>
      </c>
    </row>
    <row r="19">
      <c r="A19" s="4" t="inlineStr">
        <is>
          <t>Warrants and Rights Outstanding, Measurement Input</t>
        </is>
      </c>
      <c r="D19" s="10" t="n">
        <v>9.6</v>
      </c>
    </row>
    <row r="20">
      <c r="A20" s="4" t="inlineStr">
        <is>
          <t>Private Placement Warrants [Member] | Measurement Input, Risk Free Interest Rate [Member]</t>
        </is>
      </c>
    </row>
    <row r="21">
      <c r="A21" s="3" t="inlineStr">
        <is>
          <t>Fair Value Measurement Inputs and Valuation Techniques [Line Items]</t>
        </is>
      </c>
    </row>
    <row r="22">
      <c r="A22" s="4" t="inlineStr">
        <is>
          <t>Warrants and Rights Outstanding, Measurement Input</t>
        </is>
      </c>
      <c r="B22" s="6" t="n">
        <v>1</v>
      </c>
      <c r="C22" s="9" t="n">
        <v>0.3</v>
      </c>
      <c r="D22" s="9" t="n">
        <v>0.3</v>
      </c>
    </row>
    <row r="23">
      <c r="A23" s="4" t="inlineStr">
        <is>
          <t>Private Placement Warrants [Member] | Measurement Input, Expected Term [Member]</t>
        </is>
      </c>
    </row>
    <row r="24">
      <c r="A24" s="3" t="inlineStr">
        <is>
          <t>Fair Value Measurement Inputs and Valuation Techniques [Line Items]</t>
        </is>
      </c>
    </row>
    <row r="25">
      <c r="A25" s="4" t="inlineStr">
        <is>
          <t>Warrants and Rights Outstanding, Term</t>
        </is>
      </c>
      <c r="B25" s="4" t="inlineStr">
        <is>
          <t>5 years 1 month 6 days</t>
        </is>
      </c>
      <c r="C25" s="4" t="inlineStr">
        <is>
          <t>5 years 4 months 24 days</t>
        </is>
      </c>
      <c r="D25" s="4" t="inlineStr">
        <is>
          <t>5 years 4 months 24 days</t>
        </is>
      </c>
    </row>
    <row r="26">
      <c r="A26" s="4" t="inlineStr">
        <is>
          <t>Private Placement Warrants [Member] | Measurement Input, Price Volatility [Member]</t>
        </is>
      </c>
    </row>
    <row r="27">
      <c r="A27" s="3" t="inlineStr">
        <is>
          <t>Fair Value Measurement Inputs and Valuation Techniques [Line Items]</t>
        </is>
      </c>
    </row>
    <row r="28">
      <c r="A28" s="4" t="inlineStr">
        <is>
          <t>Warrants and Rights Outstanding, Measurement Input</t>
        </is>
      </c>
      <c r="B28" s="9" t="n">
        <v>26.1</v>
      </c>
      <c r="C28" s="6" t="n">
        <v>35</v>
      </c>
      <c r="D28" s="6" t="n">
        <v>35</v>
      </c>
    </row>
    <row r="29">
      <c r="A29" s="4" t="inlineStr">
        <is>
          <t>Private Placement Warrants [Member] | Measurement Input, Dividend Yield [Member]</t>
        </is>
      </c>
    </row>
    <row r="30">
      <c r="A30" s="3" t="inlineStr">
        <is>
          <t>Fair Value Measurement Inputs and Valuation Techniques [Line Items]</t>
        </is>
      </c>
    </row>
    <row r="31">
      <c r="A31" s="4" t="inlineStr">
        <is>
          <t>Warrants and Rights Outstanding, Measurement Input</t>
        </is>
      </c>
      <c r="B31" s="6" t="n">
        <v>0</v>
      </c>
      <c r="C31" s="6" t="n">
        <v>0</v>
      </c>
      <c r="D31" s="6" t="n">
        <v>0</v>
      </c>
    </row>
    <row r="32">
      <c r="A32" s="4" t="inlineStr">
        <is>
          <t>Private Placement Warrants [Member] | Measurement Input, Exercise Price [Member]</t>
        </is>
      </c>
    </row>
    <row r="33">
      <c r="A33" s="3" t="inlineStr">
        <is>
          <t>Fair Value Measurement Inputs and Valuation Techniques [Line Items]</t>
        </is>
      </c>
    </row>
    <row r="34">
      <c r="A34" s="4" t="inlineStr">
        <is>
          <t>Warrants and Rights Outstanding, Measurement Input</t>
        </is>
      </c>
      <c r="B34" s="10" t="n">
        <v>11.5</v>
      </c>
      <c r="C34" s="10" t="n">
        <v>11.5</v>
      </c>
      <c r="D34" s="10" t="n">
        <v>11.5</v>
      </c>
    </row>
    <row r="35">
      <c r="A35" s="4" t="inlineStr">
        <is>
          <t>Private Placement Warrants [Member] | Measurement Input, Share Price [Member]</t>
        </is>
      </c>
    </row>
    <row r="36">
      <c r="A36" s="3" t="inlineStr">
        <is>
          <t>Fair Value Measurement Inputs and Valuation Techniques [Line Items]</t>
        </is>
      </c>
    </row>
    <row r="37">
      <c r="A37" s="4" t="inlineStr">
        <is>
          <t>Warrants and Rights Outstanding, Measurement Input</t>
        </is>
      </c>
      <c r="B37" s="10" t="n">
        <v>11.18</v>
      </c>
      <c r="C37" s="10" t="n">
        <v>11.3</v>
      </c>
      <c r="D37" s="10"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fair value of warrant liabilitie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Measurements (Details) - Schedule of changes in the fair value of warrant liabilities [Line Items]</t>
        </is>
      </c>
    </row>
    <row r="4">
      <c r="A4" s="4" t="inlineStr">
        <is>
          <t>Fair value, Beginning Balance</t>
        </is>
      </c>
      <c r="B4" s="5" t="n">
        <v>17365433</v>
      </c>
      <c r="C4" s="5" t="n">
        <v>14130000</v>
      </c>
      <c r="D4" s="5" t="n">
        <v>14130000</v>
      </c>
    </row>
    <row r="5">
      <c r="A5" s="4" t="inlineStr">
        <is>
          <t>Change in fair value</t>
        </is>
      </c>
      <c r="B5" s="6" t="n">
        <v>-5756700</v>
      </c>
      <c r="C5" s="6" t="n">
        <v>0</v>
      </c>
      <c r="D5" s="6" t="n">
        <v>3235433</v>
      </c>
      <c r="E5" s="5" t="n">
        <v>0</v>
      </c>
    </row>
    <row r="6">
      <c r="A6" s="4" t="inlineStr">
        <is>
          <t>Fair Value, Ending Balance</t>
        </is>
      </c>
      <c r="B6" s="6" t="n">
        <v>11608733</v>
      </c>
      <c r="D6" s="6" t="n">
        <v>17365433</v>
      </c>
      <c r="E6" s="6" t="n">
        <v>14130000</v>
      </c>
    </row>
    <row r="7">
      <c r="A7" s="4" t="inlineStr">
        <is>
          <t>Private Placement Warrants [Member]</t>
        </is>
      </c>
    </row>
    <row r="8">
      <c r="A8" s="3" t="inlineStr">
        <is>
          <t>Fair Value Measurements (Details) - Schedule of changes in the fair value of warrant liabilities [Line Items]</t>
        </is>
      </c>
    </row>
    <row r="9">
      <c r="A9" s="4" t="inlineStr">
        <is>
          <t>Fair value, Beginning Balance</t>
        </is>
      </c>
      <c r="B9" s="6" t="n">
        <v>575432</v>
      </c>
      <c r="C9" s="6" t="n">
        <v>406666</v>
      </c>
      <c r="D9" s="6" t="n">
        <v>406666</v>
      </c>
    </row>
    <row r="10">
      <c r="A10" s="4" t="inlineStr">
        <is>
          <t>Change in fair value</t>
        </is>
      </c>
      <c r="B10" s="6" t="n">
        <v>-83366</v>
      </c>
      <c r="D10" s="6" t="n">
        <v>168766</v>
      </c>
    </row>
    <row r="11">
      <c r="A11" s="4" t="inlineStr">
        <is>
          <t>Fair Value, Ending Balance</t>
        </is>
      </c>
      <c r="B11" s="6" t="n">
        <v>492066</v>
      </c>
      <c r="D11" s="6" t="n">
        <v>575432</v>
      </c>
      <c r="E11" s="6" t="n">
        <v>406666</v>
      </c>
    </row>
    <row r="12">
      <c r="A12" s="4" t="inlineStr">
        <is>
          <t>Public Warrants [Member]</t>
        </is>
      </c>
    </row>
    <row r="13">
      <c r="A13" s="3" t="inlineStr">
        <is>
          <t>Fair Value Measurements (Details) - Schedule of changes in the fair value of warrant liabilities [Line Items]</t>
        </is>
      </c>
    </row>
    <row r="14">
      <c r="A14" s="4" t="inlineStr">
        <is>
          <t>Fair value, Beginning Balance</t>
        </is>
      </c>
      <c r="B14" s="6" t="n">
        <v>16790001</v>
      </c>
      <c r="C14" s="5" t="n">
        <v>13723334</v>
      </c>
      <c r="D14" s="6" t="n">
        <v>13723334</v>
      </c>
    </row>
    <row r="15">
      <c r="A15" s="4" t="inlineStr">
        <is>
          <t>Change in fair value</t>
        </is>
      </c>
      <c r="B15" s="6" t="n">
        <v>-5673334</v>
      </c>
      <c r="D15" s="6" t="n">
        <v>3066667</v>
      </c>
    </row>
    <row r="16">
      <c r="A16" s="4" t="inlineStr">
        <is>
          <t>Fair Value, Ending Balance</t>
        </is>
      </c>
      <c r="B16" s="5" t="n">
        <v>11116667</v>
      </c>
      <c r="D16" s="5" t="n">
        <v>16790001</v>
      </c>
      <c r="E16" s="5" t="n">
        <v>137233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Mar. 31, 2021USD ($)</t>
        </is>
      </c>
    </row>
    <row r="3">
      <c r="A3" s="4" t="inlineStr">
        <is>
          <t>Cantor Fitzgerald &amp; Co. [Member]</t>
        </is>
      </c>
    </row>
    <row r="4">
      <c r="A4" s="3" t="inlineStr">
        <is>
          <t>Subsequent Events (Details) [Line Items]</t>
        </is>
      </c>
    </row>
    <row r="5">
      <c r="A5" s="4" t="inlineStr">
        <is>
          <t>Reduction in Deferred Underwriter's Commission</t>
        </is>
      </c>
      <c r="B5" s="5" t="n">
        <v>2000000</v>
      </c>
    </row>
    <row r="6">
      <c r="A6" s="4" t="inlineStr">
        <is>
          <t>Wells Fargo Securities, LLC [Member]</t>
        </is>
      </c>
    </row>
    <row r="7">
      <c r="A7" s="3" t="inlineStr">
        <is>
          <t>Subsequent Events (Details) [Line Items]</t>
        </is>
      </c>
    </row>
    <row r="8">
      <c r="A8" s="4" t="inlineStr">
        <is>
          <t>Reduction in Deferred Underwriter's Commission</t>
        </is>
      </c>
      <c r="B8" s="5"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21" customWidth="1" min="6" max="6"/>
    <col width="21" customWidth="1" min="7" max="7"/>
  </cols>
  <sheetData>
    <row r="1">
      <c r="A1" s="1" t="inlineStr">
        <is>
          <t>Condensed Statements of Changes in Stockholders' Equity (Unaudited) - USD ($)</t>
        </is>
      </c>
      <c r="B1" s="2" t="inlineStr">
        <is>
          <t>Total</t>
        </is>
      </c>
      <c r="C1" s="2" t="inlineStr">
        <is>
          <t>Additional Paid-in Capital</t>
        </is>
      </c>
      <c r="D1" s="2" t="inlineStr">
        <is>
          <t>Stock Subscription Receivable</t>
        </is>
      </c>
      <c r="E1" s="2" t="inlineStr">
        <is>
          <t>Accumulated Deficit</t>
        </is>
      </c>
      <c r="F1" s="2" t="inlineStr">
        <is>
          <t>Class A Common Stock</t>
        </is>
      </c>
      <c r="G1" s="2" t="inlineStr">
        <is>
          <t>Class B Common Stock</t>
        </is>
      </c>
    </row>
    <row r="2">
      <c r="A2" s="4" t="inlineStr">
        <is>
          <t>Balance at Dec. 31, 2018</t>
        </is>
      </c>
      <c r="B2" s="5" t="n">
        <v>-977</v>
      </c>
      <c r="C2" s="5" t="n">
        <v>24213</v>
      </c>
      <c r="D2" s="5" t="n">
        <v>-25000</v>
      </c>
      <c r="E2" s="5" t="n">
        <v>-977</v>
      </c>
      <c r="F2" s="5" t="n">
        <v>0</v>
      </c>
      <c r="G2" s="5" t="n">
        <v>787</v>
      </c>
    </row>
    <row r="3">
      <c r="A3" s="4" t="inlineStr">
        <is>
          <t>Balance (in Shares) at Dec. 31, 2018</t>
        </is>
      </c>
      <c r="G3" s="6" t="n">
        <v>7870000</v>
      </c>
    </row>
    <row r="4">
      <c r="A4" s="4" t="inlineStr">
        <is>
          <t>Collection of stock subscription receivable</t>
        </is>
      </c>
      <c r="B4" s="6" t="n">
        <v>25000</v>
      </c>
      <c r="D4" s="5" t="n">
        <v>25000</v>
      </c>
    </row>
    <row r="5">
      <c r="A5" s="4" t="inlineStr">
        <is>
          <t>Net income (loss)</t>
        </is>
      </c>
      <c r="B5" s="6" t="n">
        <v>-1319</v>
      </c>
      <c r="E5" s="6" t="n">
        <v>-1319</v>
      </c>
    </row>
    <row r="6">
      <c r="A6" s="4" t="inlineStr">
        <is>
          <t>Balance at Dec. 31, 2019</t>
        </is>
      </c>
      <c r="B6" s="6" t="n">
        <v>22704</v>
      </c>
      <c r="C6" s="6" t="n">
        <v>24213</v>
      </c>
      <c r="E6" s="6" t="n">
        <v>-2296</v>
      </c>
      <c r="F6" s="6" t="n">
        <v>0</v>
      </c>
      <c r="G6" s="5" t="n">
        <v>787</v>
      </c>
    </row>
    <row r="7">
      <c r="A7" s="4" t="inlineStr">
        <is>
          <t>Balance (in Shares) at Dec. 31, 2019</t>
        </is>
      </c>
      <c r="G7" s="6" t="n">
        <v>7870000</v>
      </c>
    </row>
    <row r="8">
      <c r="A8" s="4" t="inlineStr">
        <is>
          <t>Net income (loss)</t>
        </is>
      </c>
      <c r="B8" s="6" t="n">
        <v>-993</v>
      </c>
      <c r="E8" s="6" t="n">
        <v>-993</v>
      </c>
    </row>
    <row r="9">
      <c r="A9" s="4" t="inlineStr">
        <is>
          <t>Balance at Mar. 31, 2020</t>
        </is>
      </c>
      <c r="B9" s="6" t="n">
        <v>21711</v>
      </c>
      <c r="C9" s="6" t="n">
        <v>24213</v>
      </c>
      <c r="E9" s="6" t="n">
        <v>-3289</v>
      </c>
      <c r="G9" s="5" t="n">
        <v>787</v>
      </c>
    </row>
    <row r="10">
      <c r="A10" s="4" t="inlineStr">
        <is>
          <t>Balance (in Shares) at Mar. 31, 2020</t>
        </is>
      </c>
      <c r="G10" s="6" t="n">
        <v>7870000</v>
      </c>
    </row>
    <row r="11">
      <c r="A11" s="4" t="inlineStr">
        <is>
          <t>Balance at Dec. 31, 2019</t>
        </is>
      </c>
      <c r="B11" s="6" t="n">
        <v>22704</v>
      </c>
      <c r="C11" s="6" t="n">
        <v>24213</v>
      </c>
      <c r="E11" s="6" t="n">
        <v>-2296</v>
      </c>
      <c r="F11" s="6" t="n">
        <v>0</v>
      </c>
      <c r="G11" s="5" t="n">
        <v>787</v>
      </c>
    </row>
    <row r="12">
      <c r="A12" s="4" t="inlineStr">
        <is>
          <t>Balance (in Shares) at Dec. 31, 2019</t>
        </is>
      </c>
      <c r="G12" s="6" t="n">
        <v>7870000</v>
      </c>
    </row>
    <row r="13">
      <c r="A13" s="4" t="inlineStr">
        <is>
          <t>Balance at Dec. 31, 2019</t>
        </is>
      </c>
      <c r="B13" s="6" t="n">
        <v>22704</v>
      </c>
      <c r="C13" s="6" t="n">
        <v>24213</v>
      </c>
      <c r="E13" s="6" t="n">
        <v>-2296</v>
      </c>
      <c r="F13" s="6" t="n">
        <v>0</v>
      </c>
      <c r="G13" s="5" t="n">
        <v>787</v>
      </c>
    </row>
    <row r="14">
      <c r="A14" s="4" t="inlineStr">
        <is>
          <t>Balance (in Shares) at Dec. 31, 2019</t>
        </is>
      </c>
      <c r="G14" s="6" t="n">
        <v>7870000</v>
      </c>
    </row>
    <row r="15">
      <c r="A15" s="4" t="inlineStr">
        <is>
          <t>Sale of 23,610,000 Units, net of underwriting discount and offering costs</t>
        </is>
      </c>
      <c r="B15" s="6" t="n">
        <v>208564102</v>
      </c>
      <c r="C15" s="6" t="n">
        <v>208561741</v>
      </c>
      <c r="F15" s="5" t="n">
        <v>2361</v>
      </c>
    </row>
    <row r="16">
      <c r="A16" s="4" t="inlineStr">
        <is>
          <t>Sale of 23,610,000 Units, net of underwriting discount and offering costs (in Shares)</t>
        </is>
      </c>
      <c r="F16" s="6" t="n">
        <v>23610000</v>
      </c>
    </row>
    <row r="17">
      <c r="A17" s="4" t="inlineStr">
        <is>
          <t>Change in value of common stock subject to possible redemption</t>
        </is>
      </c>
      <c r="B17" s="6" t="n">
        <v>-198482200</v>
      </c>
      <c r="C17" s="6" t="n">
        <v>-198480215</v>
      </c>
      <c r="F17" s="5" t="n">
        <v>-1985</v>
      </c>
    </row>
    <row r="18">
      <c r="A18" s="4" t="inlineStr">
        <is>
          <t>Change in value of common stock subject to possible redemption (in Shares)</t>
        </is>
      </c>
      <c r="F18" s="6" t="n">
        <v>19848220</v>
      </c>
    </row>
    <row r="19">
      <c r="A19" s="4" t="inlineStr">
        <is>
          <t>Net income (loss)</t>
        </is>
      </c>
      <c r="B19" s="6" t="n">
        <v>-5104603</v>
      </c>
      <c r="E19" s="6" t="n">
        <v>-5104603</v>
      </c>
    </row>
    <row r="20">
      <c r="A20" s="4" t="inlineStr">
        <is>
          <t>Balance at Dec. 31, 2020</t>
        </is>
      </c>
      <c r="B20" s="6" t="n">
        <v>5000003</v>
      </c>
      <c r="C20" s="6" t="n">
        <v>10105739</v>
      </c>
      <c r="E20" s="6" t="n">
        <v>-5106899</v>
      </c>
      <c r="F20" s="5" t="n">
        <v>376</v>
      </c>
      <c r="G20" s="5" t="n">
        <v>787</v>
      </c>
    </row>
    <row r="21">
      <c r="A21" s="4" t="inlineStr">
        <is>
          <t>Balance (in Shares) at Dec. 31, 2020</t>
        </is>
      </c>
      <c r="F21" s="6" t="n">
        <v>3761780</v>
      </c>
      <c r="G21" s="6" t="n">
        <v>7870000</v>
      </c>
    </row>
    <row r="22">
      <c r="A22" s="4" t="inlineStr">
        <is>
          <t>Change in value of common stock subject to possible redemption</t>
        </is>
      </c>
      <c r="B22" s="6" t="n">
        <v>-4903480</v>
      </c>
      <c r="C22" s="6" t="n">
        <v>-4903431</v>
      </c>
      <c r="F22" s="5" t="n">
        <v>-49</v>
      </c>
    </row>
    <row r="23">
      <c r="A23" s="4" t="inlineStr">
        <is>
          <t>Change in value of common stock subject to possible redemption (in Shares)</t>
        </is>
      </c>
      <c r="F23" s="6" t="n">
        <v>490348</v>
      </c>
    </row>
    <row r="24">
      <c r="A24" s="4" t="inlineStr">
        <is>
          <t>Net income (loss)</t>
        </is>
      </c>
      <c r="B24" s="6" t="n">
        <v>4903480</v>
      </c>
      <c r="E24" s="6" t="n">
        <v>4903480</v>
      </c>
    </row>
    <row r="25">
      <c r="A25" s="4" t="inlineStr">
        <is>
          <t>Balance at Mar. 31, 2021</t>
        </is>
      </c>
      <c r="B25" s="5" t="n">
        <v>5000003</v>
      </c>
      <c r="C25" s="5" t="n">
        <v>5202308</v>
      </c>
      <c r="E25" s="5" t="n">
        <v>-203419</v>
      </c>
      <c r="F25" s="5" t="n">
        <v>327</v>
      </c>
      <c r="G25" s="5" t="n">
        <v>787</v>
      </c>
    </row>
    <row r="26">
      <c r="A26" s="4" t="inlineStr">
        <is>
          <t>Balance (in Shares) at Mar. 31, 2021</t>
        </is>
      </c>
      <c r="F26" s="6" t="n">
        <v>3271432</v>
      </c>
      <c r="G26" s="6" t="n">
        <v>78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12 Months Ended</t>
        </is>
      </c>
    </row>
    <row r="2">
      <c r="B2" s="2" t="inlineStr">
        <is>
          <t>Dec. 31, 2020shares</t>
        </is>
      </c>
    </row>
    <row r="3">
      <c r="A3" s="3" t="inlineStr">
        <is>
          <t>Statement of Stockholders' Equity [Abstract]</t>
        </is>
      </c>
    </row>
    <row r="4">
      <c r="A4" s="4" t="inlineStr">
        <is>
          <t>Sale of units, net of underwriting discount and offering costs</t>
        </is>
      </c>
      <c r="B4" s="6" t="n">
        <v>236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 (loss)</t>
        </is>
      </c>
      <c r="B4" s="5" t="n">
        <v>4903480</v>
      </c>
      <c r="C4" s="5" t="n">
        <v>-993</v>
      </c>
      <c r="D4" s="5" t="n">
        <v>-5104603</v>
      </c>
      <c r="E4" s="5" t="n">
        <v>-1319</v>
      </c>
    </row>
    <row r="5">
      <c r="A5" s="3" t="inlineStr">
        <is>
          <t>Adjustments to reconcile net income (loss) to net cash used in operating activities:</t>
        </is>
      </c>
    </row>
    <row r="6">
      <c r="A6" s="4" t="inlineStr">
        <is>
          <t>Change in fair value of warrant liabilities</t>
        </is>
      </c>
      <c r="B6" s="6" t="n">
        <v>-5756700</v>
      </c>
      <c r="C6" s="6" t="n">
        <v>0</v>
      </c>
      <c r="D6" s="6" t="n">
        <v>3235433</v>
      </c>
      <c r="E6" s="6" t="n">
        <v>0</v>
      </c>
    </row>
    <row r="7">
      <c r="A7" s="4" t="inlineStr">
        <is>
          <t>Interest earned on marketable securities held in Trust Account</t>
        </is>
      </c>
      <c r="B7" s="6" t="n">
        <v>-5672</v>
      </c>
      <c r="C7" s="6" t="n">
        <v>0</v>
      </c>
      <c r="D7" s="6" t="n">
        <v>-5861</v>
      </c>
      <c r="E7" s="6" t="n">
        <v>0</v>
      </c>
    </row>
    <row r="8">
      <c r="A8" s="4" t="inlineStr">
        <is>
          <t>Transaction costs allocable to warrant liabilities</t>
        </is>
      </c>
      <c r="D8" s="6" t="n">
        <v>849893</v>
      </c>
      <c r="E8" s="6" t="n">
        <v>0</v>
      </c>
    </row>
    <row r="9">
      <c r="A9" s="4" t="inlineStr">
        <is>
          <t>Formation costs and expense paid by Sponsor</t>
        </is>
      </c>
      <c r="D9" s="6" t="n">
        <v>0</v>
      </c>
      <c r="E9" s="6" t="n">
        <v>569</v>
      </c>
    </row>
    <row r="10">
      <c r="A10" s="3" t="inlineStr">
        <is>
          <t>Changes in operating assets and liabilities:</t>
        </is>
      </c>
    </row>
    <row r="11">
      <c r="A11" s="4" t="inlineStr">
        <is>
          <t>Prepaid expenses</t>
        </is>
      </c>
      <c r="B11" s="6" t="n">
        <v>-1948</v>
      </c>
      <c r="C11" s="6" t="n">
        <v>0</v>
      </c>
      <c r="D11" s="6" t="n">
        <v>-275824</v>
      </c>
      <c r="E11" s="6" t="n">
        <v>0</v>
      </c>
    </row>
    <row r="12">
      <c r="A12" s="4" t="inlineStr">
        <is>
          <t>Accrued expenses</t>
        </is>
      </c>
      <c r="B12" s="6" t="n">
        <v>525988</v>
      </c>
      <c r="C12" s="6" t="n">
        <v>127</v>
      </c>
      <c r="D12" s="6" t="n">
        <v>792533</v>
      </c>
      <c r="E12" s="6" t="n">
        <v>-227</v>
      </c>
    </row>
    <row r="13">
      <c r="A13" s="4" t="inlineStr">
        <is>
          <t>Net cash provided used in operating activities</t>
        </is>
      </c>
      <c r="B13" s="6" t="n">
        <v>-334852</v>
      </c>
      <c r="C13" s="6" t="n">
        <v>-866</v>
      </c>
      <c r="D13" s="6" t="n">
        <v>-508429</v>
      </c>
      <c r="E13" s="6" t="n">
        <v>-977</v>
      </c>
    </row>
    <row r="14">
      <c r="A14" s="3" t="inlineStr">
        <is>
          <t>Cash Flows from Investing Activities:</t>
        </is>
      </c>
    </row>
    <row r="15">
      <c r="A15" s="4" t="inlineStr">
        <is>
          <t>Investment of cash into Trust Account</t>
        </is>
      </c>
      <c r="D15" s="6" t="n">
        <v>-230000000</v>
      </c>
      <c r="E15" s="6" t="n">
        <v>0</v>
      </c>
    </row>
    <row r="16">
      <c r="A16" s="4" t="inlineStr">
        <is>
          <t>Net cash used in investing activities</t>
        </is>
      </c>
      <c r="D16" s="6" t="n">
        <v>-230000000</v>
      </c>
      <c r="E16" s="6" t="n">
        <v>0</v>
      </c>
    </row>
    <row r="17">
      <c r="A17" s="3" t="inlineStr">
        <is>
          <t>Cash Flows from Financing Activities:</t>
        </is>
      </c>
    </row>
    <row r="18">
      <c r="A18" s="4" t="inlineStr">
        <is>
          <t>Proceeds from the collection of the stock subscription receivable</t>
        </is>
      </c>
      <c r="D18" s="6" t="n">
        <v>0</v>
      </c>
      <c r="E18" s="6" t="n">
        <v>25000</v>
      </c>
    </row>
    <row r="19">
      <c r="A19" s="4" t="inlineStr">
        <is>
          <t>Proceeds from sale of Units, net of underwriting discounts paid</t>
        </is>
      </c>
      <c r="D19" s="6" t="n">
        <v>226000000</v>
      </c>
      <c r="E19" s="6" t="n">
        <v>0</v>
      </c>
    </row>
    <row r="20">
      <c r="A20" s="4" t="inlineStr">
        <is>
          <t>Proceeds from sale of Private Placement Units</t>
        </is>
      </c>
      <c r="D20" s="6" t="n">
        <v>6100000</v>
      </c>
      <c r="E20" s="6" t="n">
        <v>0</v>
      </c>
    </row>
    <row r="21">
      <c r="A21" s="4" t="inlineStr">
        <is>
          <t>Proceeds from promissory note – related party</t>
        </is>
      </c>
      <c r="D21" s="6" t="n">
        <v>90000</v>
      </c>
      <c r="E21" s="6" t="n">
        <v>0</v>
      </c>
    </row>
    <row r="22">
      <c r="A22" s="4" t="inlineStr">
        <is>
          <t>Repayment of promissory note – related party</t>
        </is>
      </c>
      <c r="D22" s="6" t="n">
        <v>-90869</v>
      </c>
      <c r="E22" s="6" t="n">
        <v>0</v>
      </c>
    </row>
    <row r="23">
      <c r="A23" s="4" t="inlineStr">
        <is>
          <t>Payment of offering costs</t>
        </is>
      </c>
      <c r="B23" s="6" t="n">
        <v>0</v>
      </c>
      <c r="C23" s="6" t="n">
        <v>-770</v>
      </c>
      <c r="D23" s="6" t="n">
        <v>-442530</v>
      </c>
      <c r="E23" s="6" t="n">
        <v>-13261</v>
      </c>
    </row>
    <row r="24">
      <c r="A24" s="4" t="inlineStr">
        <is>
          <t>Net cash used in financing activities</t>
        </is>
      </c>
      <c r="B24" s="6" t="n">
        <v>0</v>
      </c>
      <c r="C24" s="6" t="n">
        <v>-770</v>
      </c>
      <c r="D24" s="6" t="n">
        <v>231656601</v>
      </c>
      <c r="E24" s="6" t="n">
        <v>11739</v>
      </c>
    </row>
    <row r="25">
      <c r="A25" s="4" t="inlineStr">
        <is>
          <t>Net Change in Cash</t>
        </is>
      </c>
      <c r="B25" s="6" t="n">
        <v>-334852</v>
      </c>
      <c r="C25" s="6" t="n">
        <v>-1636</v>
      </c>
      <c r="D25" s="6" t="n">
        <v>1148172</v>
      </c>
      <c r="E25" s="6" t="n">
        <v>10762</v>
      </c>
    </row>
    <row r="26">
      <c r="A26" s="4" t="inlineStr">
        <is>
          <t>Cash – Beginning</t>
        </is>
      </c>
      <c r="B26" s="6" t="n">
        <v>1158934</v>
      </c>
      <c r="C26" s="6" t="n">
        <v>10762</v>
      </c>
      <c r="D26" s="6" t="n">
        <v>10762</v>
      </c>
      <c r="E26" s="6" t="n">
        <v>0</v>
      </c>
    </row>
    <row r="27">
      <c r="A27" s="4" t="inlineStr">
        <is>
          <t>Cash – Ending</t>
        </is>
      </c>
      <c r="B27" s="6" t="n">
        <v>824082</v>
      </c>
      <c r="C27" s="6" t="n">
        <v>9126</v>
      </c>
      <c r="D27" s="6" t="n">
        <v>1158934</v>
      </c>
      <c r="E27" s="6" t="n">
        <v>10762</v>
      </c>
    </row>
    <row r="28">
      <c r="A28" s="3" t="inlineStr">
        <is>
          <t>Supplemental Disclosure of Non-Cash Activities:</t>
        </is>
      </c>
    </row>
    <row r="29">
      <c r="A29" s="4" t="inlineStr">
        <is>
          <t>Offering costs included in accrued offering costs</t>
        </is>
      </c>
      <c r="D29" s="6" t="n">
        <v>0</v>
      </c>
      <c r="E29" s="6" t="n">
        <v>41440</v>
      </c>
    </row>
    <row r="30">
      <c r="A30" s="3" t="inlineStr">
        <is>
          <t>Non-cash investing and financing activities:</t>
        </is>
      </c>
    </row>
    <row r="31">
      <c r="A31" s="4" t="inlineStr">
        <is>
          <t>Initial classification of Class A common stock subject to possible redemption</t>
        </is>
      </c>
      <c r="B31" s="5" t="n">
        <v>4903480</v>
      </c>
      <c r="D31" s="6" t="n">
        <v>202734940</v>
      </c>
      <c r="E31" s="6" t="n">
        <v>0</v>
      </c>
    </row>
    <row r="32">
      <c r="A32" s="4" t="inlineStr">
        <is>
          <t>Change in value of Class A common stock subject to possible redemption</t>
        </is>
      </c>
      <c r="D32" s="6" t="n">
        <v>-4252740</v>
      </c>
      <c r="E32" s="6" t="n">
        <v>0</v>
      </c>
    </row>
    <row r="33">
      <c r="A33" s="4" t="inlineStr">
        <is>
          <t>Deferred underwriting fee payable</t>
        </is>
      </c>
      <c r="D33" s="6" t="n">
        <v>9800000</v>
      </c>
      <c r="E33" s="6" t="n">
        <v>0</v>
      </c>
    </row>
    <row r="34">
      <c r="A34" s="4" t="inlineStr">
        <is>
          <t>Initial classification of warrant liabilities</t>
        </is>
      </c>
      <c r="C34" s="4" t="inlineStr">
        <is>
          <t xml:space="preserve"> </t>
        </is>
      </c>
      <c r="D34" s="5" t="n">
        <v>14130000</v>
      </c>
      <c r="E34"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FinTech Acquisition Corp. IV (the “Company”) is a blank check company incorporated in Delaware on November 20, 2018.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has neither engaged in any operations nor generated significant revenue to date. As of March 31, 2021, the Company had not yet commenced operations. All activity through March 31, 2021 relates to the Company’s formation, the Initial Public Offering (as defined below), and, subsequent to the Initial Public Offering, identifying a target company for a Business Combination and activities in connection with the proposed acquisition of PWP Holdings LP, a Delaware limited partnership (“PWP”) (see Note 6). The registration statement for the Company’s Initial Public Offering was declared effective on September 24, 2020. On September 29, 2020, the Company consumma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10,000 units (the “Private Placement Units”) at a price of $10.00 per Private Placement Unit in a private placement to FinTech Investor Holdings IV, LLC (collectively with FinTech Masala Advisors IV, LLC, the “Sponsor”), generating gross proceeds of $6,100,000, which is described in Note 4. The manager of each entity of the Sponsor is Cohen Sponsor Interests IV, LLC. Transaction costs amounted to $14,255,791, consisting of $4,000,000 of underwriting fees, $9,800,000 of deferred underwriting fees and $455,791 of other offering costs. Following the closing of the Initial Public Offering on September 29, 2020, an amount of $23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pre-initial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The Company will proceed with a Business Combination only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have agreed to vote their Founder Shares (as defined in Note 5), the shares of Class A common stock included in the Private Placement Units (the “Privat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per-share The Insiders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pre-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FinTech Investor Holdings IV,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 </t>
        </is>
      </c>
      <c r="C4" s="4" t="inlineStr">
        <is>
          <t xml:space="preserve">NOTE 1. DESCRIPTION OF ORGANIZATION AND BUSINESS OPERATIONS FinTech Acquisition Corp. IV (the “Company”) is a blank check company incorporated in Delaware on November 20, 2018.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has neither engaged in any operations nor generated significant revenue to date. As of December 31, 2020, the Company had not commenced operations. All activity through December 31, 2020 relates to the Company’s formation, the Initial Public Offering (as defined below), and, subsequent to the Initial Public Offering, identifying a target company for a Business Combination, activities in connection with the proposed acquisition of PWP Holdings LP, a Delaware limited partnership (“PWP”) (see Note 7). The registration statement for the Company’s Initial Public Offering was declared effective on September 24, 2020. On September 29, 2020, the Company consumma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10,000 units (the “Private Placement Units”) at a price of $10.00 per Private Placement Unit in a private placement to FinTech Investor Holdings IV, LLC (collectively with FinTech Masala Advisors IV, LLC, the “Sponsor”), generating gross proceeds of $6,100,000, which is described in Note 5. The manager of each entity of the Sponsor is Cohen Sponsor Interests IV, LLC. Transaction costs amounted to $14,255,791, consisting of $4,000,000 of underwriting fees, $9,800,000 of deferred underwriting fees and $455,791 of other offering costs. In addition, at December 31, 2020, cash of $1,158,934 was held outside of the Trust Account (as defined below) and is available for working capital purposes. Following the closing of the Initial Public Offering on September 29, 2020, an amount of $23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pre-initial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have agreed to vote their Founder Shares (as defined in Note 6), the shares of Class A common stock included in the Private Placement Units (the “Privat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per-share The Insiders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pre-initi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FinTech Investor Holdings IV,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year ended December 31, 2020, the Company’s management further evaluated the warrants under Accounting Standards Codification (“ASC”) Subtopic 815-40, Section 815-40-15 Section 815-40-15, Section 815-40-15 fixed-for-fixed concluded the tender offer provision included in the warrant agreement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 The Company’s accounting for the warrants as components of equity instead of as derivative liabilities did not have any effect on the Company’s previously reported operating expenses, cash flows or cash. As Previously Adjustments As Restated Balance sheet as of September 29, 2020 (audited) Warrant Liabilities $ — $ 14,130,000 $ 14,130,000 Total Liabilities 9,801,361 14,130,000 23,931,361 Common Shares Subject to Possible Redemption 216,864,940 (14,130,000 ) 202,734,940 Class A Common Shares 192 142 334 Additional Paid-in 5,003,290 849,751 5,853,041 Accumulated Deficit (4,262 ) (849,893 ) (854,155 ) Stockholders’ Equity 5,000,007 — 5,000,007 Balance sheet as of September 30, 2020 (unaudited) Warrant Liabilities $ — $ 13,974,634 $ 13,974,634 Total Liabilities 9,820,896 13,974,634 23,795,530 Common Shares Subject to Possible Redemption 216,845,470 (13,974,630 ) 202,870,840 Class A Common Shares 193 139 332 Additional Paid-in 5,022,759 694,384 5,717,143 Accumulated Deficit (23,734 ) (694,527 ) (718,261 ) Stockholders’ Equity 5,000,005 (4 ) 5,000,001 Balance sheet as of December 31, 2020 (audited) Warrant Liabilities $ — $ 17,365,433 $ 17,365,433 Total Liabilities 10,592,983 17,365,433 27,958,416 Common Shares Subject to Possible Redemption 215,847,631 (17,365,431 ) 198,482,200 Class A Common Shares 203 173 376 Additional Paid-in 6,020,588 4,085,151 10,105,739 Accumulated Deficit (1,021,573 ) (4,085,326 ) (5,106,899 ) Stockholders’ Equity 5,000,005 2 5,000,003 Three months ended September 30, 2020 (unaudited) Change in fair value of warrant liabilities $ — 155,366 155,366 Transaction costs allocable to warrant liabilities — (849,893 ) (849,893 ) Net loss (19,845 ) (694,527 ) (714,372 ) Basic and diluted net loss per share, Class A and Class B non-redeemable (0.00 ) (0.08 ) (0.08 ) As Previously Adjustments As Restated Nine months ended September 30, 2020 (unaudited) Change in fair value of warrant liabilities — 155,366 155,366 Transaction costs allocable to warrant liabilities — (849,893 ) (849,893 ) Net loss (19,845 ) (694,527 ) (714,372 ) Basic and diluted net loss per share, Class A and Class B non-redeemable (0.00 ) (0.08 ) (0.08 ) Year-ended December 31, 2020 (audited) Change in fair value of warrant liabilities $ — $ (3,235,433 ) $ (3,235,433 ) Transaction costs allocable to warrant liabilities — (849,893 ) (849,893 ) Net loss (1,019,277 ) (4,085,326 ) (5,104,603 ) Basic and diluted net loss per share, Class A and Class B non-redeemable (0.14 ) (0.56 ) (0.70 ) Cash Flow Statement for the nine months ended September 30,020 (unaudited) Net loss (21,438 ) (694,527 ) (715,965 ) Change in fair value of warrant liabilities — (155,366 ) (155,366 ) Transaction costs allocable to warrant liabilities — 849,893 849,893 Cash Flow Statement for the year ended Net loss (1,019,277 ) (4,085,326 ) (5,104,603 ) Change in fair value of warrant liabilities — 3,235,433 3,235,433 Transaction costs allocable to warrant liabilities — 849,893 849,8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05:04Z</dcterms:created>
  <dcterms:modified xmlns:dcterms="http://purl.org/dc/terms/" xmlns:xsi="http://www.w3.org/2001/XMLSchema-instance" xsi:type="dcterms:W3CDTF">2021-07-15T21:05:04Z</dcterms:modified>
</cp:coreProperties>
</file>